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Operations" sheetId="7" r:id="rId7"/>
    <s:sheet name="Significant and Critical Accoun" sheetId="8" r:id="rId8"/>
    <s:sheet name="Going Concern" sheetId="9" r:id="rId9"/>
    <s:sheet name="Property and Equipment" sheetId="10" r:id="rId10"/>
    <s:sheet name="Convertible Notes Payable" sheetId="11" r:id="rId11"/>
    <s:sheet name="Derivative Liabilities" sheetId="12" r:id="rId12"/>
    <s:sheet name="Related Party Transactions" sheetId="13" r:id="rId13"/>
    <s:sheet name="Stockholders' Equity" sheetId="14" r:id="rId14"/>
    <s:sheet name="Significant Risks and Uncertain" sheetId="15" r:id="rId15"/>
    <s:sheet name="Commitments and Contingencies" sheetId="16" r:id="rId16"/>
    <s:sheet name="Income Taxes" sheetId="17" r:id="rId17"/>
    <s:sheet name="Subsequent Events" sheetId="18" r:id="rId18"/>
    <s:sheet name="Significant and Critical Acco19" sheetId="19" r:id="rId19"/>
    <s:sheet name="Significant and Critical Acco20" sheetId="20" r:id="rId20"/>
    <s:sheet name="Property and Equipment (Tables)" sheetId="21" r:id="rId21"/>
    <s:sheet name="Convertible Notes Payable (Tabl" sheetId="22" r:id="rId22"/>
    <s:sheet name="Derivative Liabilities (Tables)" sheetId="23" r:id="rId23"/>
    <s:sheet name="Stockholders' Equity (Tables)" sheetId="24" r:id="rId24"/>
    <s:sheet name="Commitments and Contingencies (" sheetId="25" r:id="rId25"/>
    <s:sheet name="Income Taxes (Tables)" sheetId="26" r:id="rId26"/>
    <s:sheet name="Organization and Operations (De" sheetId="27" r:id="rId27"/>
    <s:sheet name="Significant and Critical Acco28" sheetId="28" r:id="rId28"/>
    <s:sheet name="Significant and Critical Acco29" sheetId="29" r:id="rId29"/>
    <s:sheet name="Significant and Critical Acco30" sheetId="30" r:id="rId30"/>
    <s:sheet name="Significant and Critical Acco31" sheetId="31" r:id="rId31"/>
    <s:sheet name="Significant and Critical Acco32" sheetId="32" r:id="rId32"/>
    <s:sheet name="Significant and Critical Acco33" sheetId="33" r:id="rId33"/>
    <s:sheet name="Going Concern (Details)" sheetId="34" r:id="rId34"/>
    <s:sheet name="Property and Equipment (Details" sheetId="35" r:id="rId35"/>
    <s:sheet name="Property and Equipment (Detai36" sheetId="36" r:id="rId36"/>
    <s:sheet name="Convertible Notes Payable (Deta" sheetId="37" r:id="rId37"/>
    <s:sheet name="Convertible Notes Payable (De38" sheetId="38" r:id="rId38"/>
    <s:sheet name="Derivative Liabilities (Details" sheetId="39" r:id="rId39"/>
    <s:sheet name="Derivative Liabilities (Detai40" sheetId="40" r:id="rId40"/>
    <s:sheet name="Related Party Transactions (Det" sheetId="41" r:id="rId41"/>
    <s:sheet name="Stockholders' Equity (Details)" sheetId="42" r:id="rId42"/>
    <s:sheet name="Stockholders' Equity (Details 1" sheetId="43" r:id="rId43"/>
    <s:sheet name="Stockholders' Equity (Details T" sheetId="44" r:id="rId44"/>
    <s:sheet name="Significant Risks and Uncerta45" sheetId="45" r:id="rId45"/>
    <s:sheet name="Commitments and Contingencies46" sheetId="46" r:id="rId46"/>
    <s:sheet name="Commitments and Contingencies47" sheetId="47" r:id="rId47"/>
    <s:sheet name="Income Taxes (Details)" sheetId="48" r:id="rId48"/>
    <s:sheet name="Income Taxes (Details 1)" sheetId="49" r:id="rId49"/>
    <s:sheet name="Income Taxes (Details Textual)" sheetId="50" r:id="rId50"/>
    <s:sheet name="Subsequent Events (Details Text" sheetId="51" r:id="rId51"/>
  </s:sheets>
  <s:definedNames/>
  <s:calcPr calcId="124519" calcMode="auto" fullCalcOnLoad="1"/>
</s:workbook>
</file>

<file path=xl/sharedStrings.xml><?xml version="1.0" encoding="utf-8"?>
<sst xmlns="http://schemas.openxmlformats.org/spreadsheetml/2006/main" uniqueCount="518">
  <si>
    <t>Document and Entity Information - USD ($)</t>
  </si>
  <si>
    <t>12 Months Ended</t>
  </si>
  <si>
    <t>Dec. 31, 2015</t>
  </si>
  <si>
    <t>Nov. 15, 2016</t>
  </si>
  <si>
    <t>Jun. 30, 2015</t>
  </si>
  <si>
    <t>Document and Entity Information</t>
  </si>
  <si>
    <t>Entity Registrant Name</t>
  </si>
  <si>
    <t>iNeedMD Holding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t>
  </si>
  <si>
    <t>Accounts receivable, net</t>
  </si>
  <si>
    <t xml:space="preserve"> </t>
  </si>
  <si>
    <t>Inventory</t>
  </si>
  <si>
    <t>Prepaid expenses</t>
  </si>
  <si>
    <t>Total Current Assets</t>
  </si>
  <si>
    <t>Property and equipment, net</t>
  </si>
  <si>
    <t>Other Assets</t>
  </si>
  <si>
    <t>Security Deposits</t>
  </si>
  <si>
    <t>Total Other Assets</t>
  </si>
  <si>
    <t>Total Assets</t>
  </si>
  <si>
    <t>Current Liabilities:</t>
  </si>
  <si>
    <t>Accounts payable and accrued liabilities</t>
  </si>
  <si>
    <t>Accounts payable and accrued liabilities - related party</t>
  </si>
  <si>
    <t>Accrued settlement liability</t>
  </si>
  <si>
    <t>Deferred revenue</t>
  </si>
  <si>
    <t>Convertible notes payable, net of debt discount of $0 and $59,177, respectively</t>
  </si>
  <si>
    <t>Derivative Liability</t>
  </si>
  <si>
    <t>Total Current Liabilities</t>
  </si>
  <si>
    <t>Total Liabilities</t>
  </si>
  <si>
    <t>Commitments and contingencies</t>
  </si>
  <si>
    <t>Stockholders' Equity</t>
  </si>
  <si>
    <t>Preferred Stock par value $0.001: 10,000,000 shares authorized; 400 and 400 shares issued and outstanding, respectively</t>
  </si>
  <si>
    <t>Class A Common Stock par value $0.001: 65,000,000 shares authorized; 53,270,176 and 48,014,424 shares issued and outstanding, respectively</t>
  </si>
  <si>
    <t>Additional paid-in capital</t>
  </si>
  <si>
    <t>Accumulated deficit</t>
  </si>
  <si>
    <t>Total Stockholders' Equity (Deficit)</t>
  </si>
  <si>
    <t>Total Liabilities and Stockholders' Equity</t>
  </si>
  <si>
    <t>Consolidated Balance Sheets (Parenthetical) - USD ($)</t>
  </si>
  <si>
    <t>Balance Sheets [Abstract]</t>
  </si>
  <si>
    <t>Convertible debt discount</t>
  </si>
  <si>
    <t>Preferred stock, par value</t>
  </si>
  <si>
    <t>Preferred stock, authorized</t>
  </si>
  <si>
    <t>Preferred stock, issued</t>
  </si>
  <si>
    <t>Preferred stock, outstanding</t>
  </si>
  <si>
    <t>Class A common stock, par value</t>
  </si>
  <si>
    <t>Class A common stock, authorized</t>
  </si>
  <si>
    <t>Class A common stock, issued</t>
  </si>
  <si>
    <t>Class A common stock, outstanding</t>
  </si>
  <si>
    <t>Consolidated Statements of Operations - USD ($)</t>
  </si>
  <si>
    <t>Consolidated Statement of Operations [Abstract]</t>
  </si>
  <si>
    <t>Revenue</t>
  </si>
  <si>
    <t>Cost of revenue</t>
  </si>
  <si>
    <t>Gross (loss) profit</t>
  </si>
  <si>
    <t>Operating expenses</t>
  </si>
  <si>
    <t>Compensation</t>
  </si>
  <si>
    <t>Consulting fees</t>
  </si>
  <si>
    <t>Consulting fees - related party</t>
  </si>
  <si>
    <t>Sales and marketing</t>
  </si>
  <si>
    <t>Sales and marketing - related party</t>
  </si>
  <si>
    <t>Research and development</t>
  </si>
  <si>
    <t>General and administrative</t>
  </si>
  <si>
    <t>Total operating expenses</t>
  </si>
  <si>
    <t>Loss from operations</t>
  </si>
  <si>
    <t>Other income (expenses)</t>
  </si>
  <si>
    <t>Interest income</t>
  </si>
  <si>
    <t>Settlement expense</t>
  </si>
  <si>
    <t>Proceeds from insurance settlement</t>
  </si>
  <si>
    <t>Interest expense</t>
  </si>
  <si>
    <t>Amortization of debt discount and issuance costs</t>
  </si>
  <si>
    <t>Debt conversion expense</t>
  </si>
  <si>
    <t>Derivative expense</t>
  </si>
  <si>
    <t>Change in fair value of derivative liabilities</t>
  </si>
  <si>
    <t>Total other income (expenses)</t>
  </si>
  <si>
    <t>Income tax provision</t>
  </si>
  <si>
    <t>Net loss</t>
  </si>
  <si>
    <t>Net loss per common share</t>
  </si>
  <si>
    <t>Basic and diluted- Common A shares</t>
  </si>
  <si>
    <t>Weighted average common A shares outstanding - basic and diluted</t>
  </si>
  <si>
    <t>Consolidated Statements of Equity (Deficit) - USD ($)</t>
  </si>
  <si>
    <t>Total</t>
  </si>
  <si>
    <t>Preferred Stock Par Value $0.0001</t>
  </si>
  <si>
    <t>Common A Stock Par Value $0.0001</t>
  </si>
  <si>
    <t>Additional Paid-in Capital</t>
  </si>
  <si>
    <t>Accumulated Deficit</t>
  </si>
  <si>
    <t>Beginning Balance at Dec. 31, 2013</t>
  </si>
  <si>
    <t>Beginning Balance, shares at Dec. 31, 2013</t>
  </si>
  <si>
    <t>Share-based compensation - Class A common stock</t>
  </si>
  <si>
    <t>Share-based compensation - Class A common stock, shares</t>
  </si>
  <si>
    <t>Issuance of Class A common stock in conjunction with convertible note</t>
  </si>
  <si>
    <t>Issuance of Class A common stock in conjunction with convertible note, shares</t>
  </si>
  <si>
    <t>Conversion of notes payable into Class A common stock</t>
  </si>
  <si>
    <t>Conversion of notes payable into Class A common stock, shares</t>
  </si>
  <si>
    <t>Issuance of Class A common stock in conjunction with legal settlement</t>
  </si>
  <si>
    <t>Issuance of Class A common stock in conjunction with legal settlement, shares</t>
  </si>
  <si>
    <t>Beneficial conversion feature on convertible note</t>
  </si>
  <si>
    <t>Issuance of Class A common stock for cash</t>
  </si>
  <si>
    <t>Issuance of Class A common stock for cash, shares</t>
  </si>
  <si>
    <t>Issuance of Class A common stock in an offering- net proceeds</t>
  </si>
  <si>
    <t>Issuance of Class A common stock in an offering- net proceeds, shares</t>
  </si>
  <si>
    <t>Issuance of warrants to consultants</t>
  </si>
  <si>
    <t>Reverse merger fees</t>
  </si>
  <si>
    <t>Additional Shares resulting from the reverse merger</t>
  </si>
  <si>
    <t>Additional Shares resulting from the reverse merger, shares</t>
  </si>
  <si>
    <t>Ending Balance at Dec. 31, 2014</t>
  </si>
  <si>
    <t>Ending Balance, shares at Dec. 31, 2014</t>
  </si>
  <si>
    <t>Share-based compensation - Class A common stock and warrants</t>
  </si>
  <si>
    <t>Derivative cease to exist upon conversion of notes and warrants</t>
  </si>
  <si>
    <t>Derivative cease to exist upon conversion of notes and warrants, shares</t>
  </si>
  <si>
    <t>Ending Balance at Dec. 31, 2015</t>
  </si>
  <si>
    <t>Ending Balance, shares at Dec. 31, 2015</t>
  </si>
  <si>
    <t>Consolidated Statements of Cash Flows - USD ($)</t>
  </si>
  <si>
    <t>Cash Flows From Operating Activities:</t>
  </si>
  <si>
    <t>Adjustments to reconcile net loss to net cash used by operating activities:</t>
  </si>
  <si>
    <t>Depreciation expense</t>
  </si>
  <si>
    <t>Loss on disposal of property and equipment</t>
  </si>
  <si>
    <t>Amortization of debt discount on notes payable</t>
  </si>
  <si>
    <t>Share based payments - warrants and Class A common stock issued to employees and consultants</t>
  </si>
  <si>
    <t>Debt Conversion Expense</t>
  </si>
  <si>
    <t>Changes in operating assets and liabilities:</t>
  </si>
  <si>
    <t>Accounts receivable</t>
  </si>
  <si>
    <t>Prepaid interest</t>
  </si>
  <si>
    <t>Security deposit</t>
  </si>
  <si>
    <t>Net Cash Used by Operating Activities</t>
  </si>
  <si>
    <t>Cash Flows from Investing Activities:</t>
  </si>
  <si>
    <t>Purchase of equipment</t>
  </si>
  <si>
    <t>Cash Flows from Financing Activities:</t>
  </si>
  <si>
    <t>Payment of debt issuance costs</t>
  </si>
  <si>
    <t>Repayment of notes payable</t>
  </si>
  <si>
    <t>Repayment of convertible notes</t>
  </si>
  <si>
    <t>Proceeds from the issuance of convertible notes</t>
  </si>
  <si>
    <t>Proceeds from common stock subscribed</t>
  </si>
  <si>
    <t>Net proceeds from the issuance of Class A common stock</t>
  </si>
  <si>
    <t>Net Cash Provided By Financing Activities</t>
  </si>
  <si>
    <t>Net change in cash</t>
  </si>
  <si>
    <t>Cash at beginning of reporting period</t>
  </si>
  <si>
    <t>Cash at end of reporting period</t>
  </si>
  <si>
    <t>Supplemental disclosures of cash flow information:</t>
  </si>
  <si>
    <t>Interest paid</t>
  </si>
  <si>
    <t>Income taxes paid</t>
  </si>
  <si>
    <t>Supplemental disclosure of non-cash investing and financing activities:</t>
  </si>
  <si>
    <t>Debt issuance costs paid in the form of stock warrants on convertible notes payable</t>
  </si>
  <si>
    <t>Debt discount in conjunction with the recording of the original value of the derivative liability</t>
  </si>
  <si>
    <t>Debt discount in conjunction with Class A common stock issued with convertible note payable</t>
  </si>
  <si>
    <t>Debt discount in conjunction with beneficial ownership feature</t>
  </si>
  <si>
    <t>Issuance of Class A common stock in conjunction with a legal settlement</t>
  </si>
  <si>
    <t>Conversion of notes payable and warrants into Class A common stock</t>
  </si>
  <si>
    <t>Stock issuance costs paid in the form of warrants</t>
  </si>
  <si>
    <t>Organization and Operations</t>
  </si>
  <si>
    <t>Organization and Operations [Abstract]</t>
  </si>
  <si>
    <t>Note 1 - Organization and Operations INeedMD Holdings, Inc. (“iNeedMD” or the “Company”) was incorporated on February 16, 2000, under the laws of the State of Delaware. The Company is a medical device company that has developed a disposable device used in the diagnosis, prevention, and monitoring of cardiovascular disease. On January 27, 2014, a new subsidiary was formed in India called iNeedMD Medical Device Private Ltd. The purpose of the formation of the subsidiary was to provide sales and distribution in India. Effective December 24, 2014, Clutterbug Move Management, Inc. a Nevada corporation (“Clutterbug”), Clutterbug Acquisition Corp, a Nevada corporation and wholly-owned subsidiary of Clutterbug (“Merger Sub”), iNeedMD and Victoria Young an individual (the “Majority Shareholder”), entered into an Acquisition Agreement and Plan of Merger (the “Agreement”) pursuant to which the Merger Sub was merged with and into iNeedMD, with iNeedMD surviving as a wholly-owned subsidiary of Clutterbug (the “Merger”). The transaction (the “Closing”) took place on December 24, 2014 (the “Closing Date”). Clutterbug acquired, through a reverse triangular merger, all of the outstanding capital stock of iNeedMD in exchange for issuing iNeedMD’s shareholders (the “iNeedMD Shareholders”), pro-rata, a total of 42,464,424 shares of Clutterbug’s common stock. Immediately after the Merger was consummated, the Majority Shareholder of Clutterbug cancelled 5,350,000 shares of her restricted common stock of Clutterbug (the “Cancellation”). In consideration of the Cancellation of such common stock, iNeedMD paid the Majority Shareholder an aggregate of $350,000 and released the other affiliates from certain liabilities. In addition, iNeedMD agreed to spinout to the Majority Shareholder any and all assets related to the Company’s senior move management and assistance services business within 30 days after the Closing. As a result of the Merger and the Cancellation, the iNeedMD Shareholders became the majority shareholders of the Company. Our consolidated financial statements include the accounts of the Company and its subsidiary. All significant intercompany accounts and transactions have been eliminated in consolidation.</t>
  </si>
  <si>
    <t>Significant and Critical Accounting Policies and Practices</t>
  </si>
  <si>
    <t>Significant and Critical Accounting Policies and Practic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financial statements have been prepared in accordance with accounting principles generally accepted in the United States of America (“US GAAP”) and the rules and regulations of the Securities and Exchange Commission. Use of Estimates The preparation of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the useful life of fixed assets and assumptions used in the fair value of stock-based compensation and the valuation of derivative liabilities. Actual results could differ from those estimates. Cash Equivalents Cash is maintained in an operating account and a savings account. The Company considers all highly liquid investments with a maturity of three months or less when purchased to be cash equivalents. Concentration of Credit Risk The Company maintains its cash in bank deposit accounts that at times exceed federally insured limits. These cash balances are maintained at creditworthy financial institutions. The Company has not experienced any losses in such accounts and believes it is not exposed to any significant credit risk.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Account balances are charged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 does not have any off-balance-sheet credit exposure to its customers. The allowance for doubtful accounts was $0 and $0 at December 31, 2015 and 2014, respectively. Inventory Inventory is stated using the first-in, first-out (FIFO) valuation method. Inventory was comprised solely of finished goods of $994,732 and $148,476 at December 31, 2015 and 2014, respectively. Property and Equipment Property and equipment are recorded at cost. Depreciation expense is computed using the straight-line method over the estimated useful lives. Asset lives for financial statement reporting of depreciation are: Computer equipment 3-5 years Leasehold improvements 5 years Fair Value of Financial Assets and Liabilities Measured on a Recurring Basis Level 3 Financial Liabilities - Derivative conversion features and warrant liabilities Financial assets and liabilities measured at fair value on a recurring basis are summarized below and disclosed on the condensed consolidated balance sheet as of December 31, 2015: Carrying Fair Value Measurement Using Value Level 1 Level 2 Level 3 Total Derivative conversion features and warrant liabilities $ 583,909 $ - $ - $ 583,909 $ 583,909 Financial assets and liabilities measured at fair value on a recurring basis are summarized below and disclosed on the condensed consolidated balance sheet as of December 31, 2014: Carrying Fair Value Measurement Using Value Level 1 Level 2 Level 3 Total Derivative conversion features and warrant liabilities $ 1,898,636 $ - $ - $ 1,898,636 $ 1,898,636 The table below provides a summary of the changes in fair value, including net transfers in and/or out, of all financial assets and liabilities measured at fair value on a recurring basis using significant unobservable inputs (Level 3) during the years ended December 31, 2015 and
2014: Fair Value Measurement Using Level 3 Inputs Total Balance, January 1, 2014 $ 1,288,244 Purchases, issuances and settlements 1,555,386 Change in fair value of derivative liabilities (944,994 ) Balance, December 31, 2014 $ 1,898,636 Transfer from liability to equity classification (1,287,144 ) Change in fair value of derivative liabilities (27,583 ) Balance, December 31, 2015 $ 583,909 The fair value of the derivative conversion features and warrant liabilities as of December 31, 2015 were calculated using a Monte Carlo option model valued with the following weighted average assumptions: Dividend Yield 0 % Expected Volatility 90.72-94.24 % Risk free interest rate 1.06-1.31 % Contractual term 2.00-3.41 years Exercise price $ 0.35-0.50 Common shares assumed issued 2,396,531 Derivative Instruments The Company evaluates its convertible debt and warran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odel that values the liability of the debt conversion feature derivative financial instruments and derivative warrants based on a probability weighted discounted cash flow model with the assistance of the third party valuation firm. The reason the Company selected the Monte Carlo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the complex features and terms of conversion option (e.g., combined embedded derivatives). The Monte Carlo model is based on future projections of the various potential outcomes. The features that are analyzed and incorporated into the model include the exercise and full reset features. Based on these features, there are two primary events that can occur; the holder exercises the derivative instrument or the derivative instrument is held until it expires. The Monte Carlo model analyzes the underlying economic factors that influence which of these events would occur, when they are likely to occur, and the specific terms that would be in effect at the time (i.e. stock price, exercise price, volatility, etc.). Projections are then made on the underlying factors which lead to potential scenarios. Probabilities are assigned to each scenario based on management projections. This leads to a cash flow projection and a probability associated with that cash flow. A discounted weighted average cash flow over the various scenarios is completed to determine the value of the derivative instrument. Related Parties The Company follows subtopic 850-10 of the FASB Accounting Standards Codification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is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iii) the sales price is fixed or determinable, and (iv) collectability is reasonably assured. Deferred Revenue (Liability) The Company receives up-front payments for goods. These payments are initially deferred and subsequently recognized when the goods are shipped. Deferred revenue at December 31, 2015 and 2014 was $35,775 and $36,975, respectively.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Merton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Pursuant to paragraph 718-10-S99-1, it may be appropriate to use the simplified method i.e., expected term = ((vesting term + original contractual term) / 2)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Advertising Costs Advertising Costs are expensed as incurred. Advertising Expenses were $500 and $35,252 for the years ended December 31, 2015 and 2014, respectively.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ar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2013 through 2015 tax years remain subject to examination by taxing authorities. Uncertain Tax Positions The Company did not take any uncertain tax positions and had no adjustments to its income tax liabilities or benefits pursuant to the provisions of Section 740-10-25 for the reporting periods ended December 31, 2015 or 2014. Net Income (Loss) per Common Share Net income (loss) per common share is computed pursuant to Section 260-10-45 of the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vertible debt, stock options or warrants. The following table shows the outstanding dilutive Class A common shares excluded from the diluted net loss per share calculation as they were anti-dilutive: December 31, 2015 2014 Warrants 1,600,209 2,996,740 Settlement shares 2,500,000 - Conversion features on convertible notes 740,531 686,246 Total potentially dilutive shares 4,840,740 3,682,986 Subsequent Events The Company follows the guidance in Section 855-10-50 of the FASB Accounting Standards Codification for the disclosure of subsequent events. The Company evaluated subsequent events through the date when the financial statements were issued. Recently Issued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June 2014, the Financial Accounting Standards Board issued Accounting Standards Update 2014-12, Compensation - Stock Compensation. In August 2014, the Financial Accounting Standards Board issued Accounting Standards Update 2014-15, Presentation of Financial Statements- Going Concern. In March 2015, the Financial Accounting Standards Board issued Accounting Standards Update 2015-03, Interest-Imputation of Interest. In July 2015, the FASB issued ASU No. 2015-11, “Inventory (Topic 330): Simplifying the Measurement of Inventory”, In November 2015, the FASB issued Accounting Standards Update ASU No. 2015-17, Balance Sheet Classification of Deferred Taxes, In February 2016, the FASB issued ASU 2016-02, “ Leases (Topic 842).” In April 2016, the FASB issued ASU No. 2016-09, “Compensation – Stock Compensation” In April 2016, the FASB issued ASU No. 2016-10, “ Revenue from Contracts with Customers: Identifying Performance Obligations and Licensing In May 2016, the FASB issued ASU No. 2016-12, “ Revenue from Contracts with Customers (Topic 606): Narrow-Scope Improvements and Practical Expedients” In August 2016, the FASB issued
ASU 2016-15, “Statement of Cash
Flows (Topic 230): Classification of Certain Cash Receipts and Cash Payments” Management does not believe that any recently issued, but not yet effective accounting pronouncements, when adopted, will have a material effect on the accompanying consolidated financial statements.</t>
  </si>
  <si>
    <t>Going Concern</t>
  </si>
  <si>
    <t>Going Concern [Abstract]</t>
  </si>
  <si>
    <t>Note 3 - Going Concern As reflected in the accompanying financial statements, the Company had a net loss and net cash used in operations of $4,948,188 and $2,345,427, respectively, for the year ended December 31, 2015. Furthermore, the Company had a working capital deficiency and an accumulated deficit of $2,771,663 and $120,288,517, respectively, as of December 31, 2015. The Company does not generate significant revenue. These facto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and Equipment [Abstract]</t>
  </si>
  <si>
    <t>Note 4 - Property and Equipment Property and equipment consisted of the following: December 31, December 31, Computer equipment $ 46,938 $ 46,938 Leasehold improvements 9,450 9,450 56,388 56,388 Less: Accumulated depreciation (25,375 ) (7,839 ) Total $ 31,013 $ 48,549 The Company recorded depreciation expense of $17,536 and $8,680 for the years ended December 31, 2015 and 2014, respectively.</t>
  </si>
  <si>
    <t>Convertible Notes Payable</t>
  </si>
  <si>
    <t>Convertible Notes Payable [Abstract]</t>
  </si>
  <si>
    <t>Note 5 - Convertible Notes Payable Convertible notes payable consist of the following: December 31, December 31, 2015 2014 Chertoff Note 100,000 100,000 Van Damm Note 100,000 100,000 Total Convertible Notes 200,000 200,000 Unamortized Debt Discount - (59,177 ) Total Convertible Notes, Net of Debt Discount 200,000 140,823 Current Portion of Convertible Notes 200,000 140,823 Long-Term Convertible Notes less Current Portion $ - $ - Chertoff and Van Damm Notes On November 20, 2012, the Company entered into two Note Purchase Agreements whereby the investors acquired $200,000 of convertible promissory notes for an aggregate purchase price of $200,000 in a private placement. The Notes are secured by all of the assets of the Company. The Notes bear interest at 9.5% per annum and mature three years from the date of issuance. Accrued interest on the Notes as of December 31, 2015 and 2014 was $59,186 and $40,186, respectively. The Notes are convertible at any time by the investors into Class A common shares equal to the outstanding principal and interest to be converted, at a 30% discount to the last equity round. The notes had an initial conversion price of $1.40 subject to adjustments. If at any time following the issuance date, the company completes an equity or debt offering at a value below the conversion price, then the conversion price adjusts with a 30% discount of the purchase price per share of common stock payable by the investors in such subsequent equity financing. The note adjustment provisions, referred to as a full ratchet reset dilutive feature, require treatment as a derivative liability. The fair market value of the derivative at the commitment date was $242,630. The Company utilized a Monte Carlo model to value the anti-dilutive conversion feature of the Notes. The probability and timing of potential future financing and fundamental transactions as applicable were estimated. The following assumptions were used to value the note conversion feature at December 31, 2013: closing stock price: $1.00; exercise price $0.35; expected volatility 100%; remaining term 1.88
years; risk-free rate 1.75%, expected dividend yield 0%. The following assumptions were used to value the note conversion feature at December 31, 2014: closing stock price: $1.00; exercise price $0.35; expected volatility 89%; remaining term 0.89 years; risk-free rate 0.25%, expected dividend yield 0%. On the balance sheet, the Notes were originally recorded at $0 ($200,000 net of debt discount of $200,000). The debt discount is amortized over the life of the Notes using the straight-line method as it approximates the effective interest method. As of December 31, 2015 and 2014, the unamortized debt discount on the Note was $0 and $59,177, respectively. During the year ended December 31, 2015 and 2014, the Company recognized $0 and $129,456 in amortization of the debt issuance costs, respectively, relating to the convertible notes payable. During the year ended December 31, 2015 and 2014, the Company recognized $59,177 and $1,233,334 in amortization of the debt discount, respectively, relating to the convertible notes payable. During the year ended December 31, 2015, the Company entered into a settlement agreement with former note holders which resulted in the conversion of the derivative notes and warrants to 3,255,752 shares of common stock.</t>
  </si>
  <si>
    <t>Derivative Liabilities</t>
  </si>
  <si>
    <t>Derivative Liabilities [Abstract]</t>
  </si>
  <si>
    <t>Note 6 - Derivative Liabilities The Company identified derivative liabilities associated with the convertible debt and warrants issued from 2012 to 2014. The Company recorded debt discount to the extent of the gross proceeds of each note, and immediately expensed the remaining derivative value if it exceeded the gross proceeds. The Company recorded a derivative expense of $0 and $1,141,407 for the year ended December 31, 2015 and 2014, respectively. As a result of the application of ASC No. 815, the fair values of the Company’s derivative liabilities are summarized as follows: Note Conversion Features Warrants Total Balance December 31, 2013 $ 389,932 $ 898,312 $ 1,288,244 Fair value at the commitment date - 1,555,686 1,555,686 Change in fair value 47,453 (992,447 ) (944,994 ) Balance, December 31, 2014 437,385 1,461,251 1,898,636 Derivative cease to exist upon conversion of notes and warrants - (1,287,144 ) (1,287,144 ) Change in fair value 146,524 (174,107 ) (27,583 ) Balance, December 31, 2015 $ 583,909 $ - $ 583,909 The change in fair value of derivative liabilities was a gain of $27,583 gain for the year ended December 31, 2015 compared to a gain of $944,994 for the year ended December 31, 2014.</t>
  </si>
  <si>
    <t>Related Party Transactions</t>
  </si>
  <si>
    <t>Related Party Transactions [Abstract]</t>
  </si>
  <si>
    <t>Note 7 - Related Party Transaction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Govindan Gopinathan, the Executive Board Chairman and largest shareholder of the Company, advanced the Company monies and the Company repaid portions of the advances. The advances were non-interest bearing and have no specified maturity date. As of December 31, 2015 and 2014, the Company owed $26,848 and $0, respectively, to Govindan Gopinathan. Govindan Gopinathan provided consulting services for the company. Consulting expenses pertaining to his services were $0 and $148,000 for the year ended December 31, 2015 and 2014, respectively, and are a component of Consulting fees - related party in the consolidated statement of operations. Thomas Nicolette, the Chief Executive Officer, provided consulting services for the Company. Consulting expenses pertaining to his services were $180,000 and $90,000 for the year ended December 31, 2015 and 2014, respectively, and are a component of Consulting fees - related party in the consolidated statement of operations. Arthur Tilford, a former Board member, provided consulting services for the company. Consulting expenses pertaining to his services were $5,000 and $20,000 for the year ended December 31, 2015 and 2014, respectively, and are a component of Consulting fees - related party in the consolidated statement of operations. Andrew Mininger, a former Board member, provided consulting services for the company. Consulting expenses pertaining to his services were $0 and $20,000 for the year ended December 31, 2015 and 2014, respectively, and are a component of Consulting fees - related party in the consolidated statement of operations. Dalen Harrison, a former Board member, provided sales and marketing services for the company. Sales and marketing expenses pertaining to his services were $0 and $20,000 for the year ended December 31, 2015 and 2014, respectively, and are a component of Sales and marketing- related party in the consolidated statement of operations.</t>
  </si>
  <si>
    <t>Stockholders' Equity [Abstract]</t>
  </si>
  <si>
    <t>Note 8 - Stockholders’ Equity Class A Common Stock On January 27, 2014, the Company issued 50 Class A common shares to an investor in a private placement at $1,000 per share for total proceeds of $50,000. On March 6, 2014, the Company issued 400 Class A common shares to an investor in a private placement at $1,000 per share for total proceeds of $400,000. On April 20, 2014, the Company, with the ratification of the Board of Directors, amended the Company’s Certificate of Incorporation to effect a 1 for 1,000 reverse split of the Company's issued and outstanding shares of common stock. All references to numbers or values of the Company's common shares have been adjusted to reflect this 1 for 1,000 reverse split. All warrant amounts and exercise prices have been adjusted to reflect this 1 for 1,000 reverse split. On April 20, 2014, the Company, with the ratification of the Board of Directors, issued 33,891,703 shares of Class A common stock to investors and consultants. The shares were valued at $1.00 per share and $33,891,703 was recorded as Compensation Expense in the Statement of Operations. As discussed in Note 5, on June 20, 2014, a noteholder received 100,000 shares of Class A common stock as part of the consideration in his Note Purchase Agreement. Between June and August 2014, the Company sold 8,400,000 shares of common stock to investors in exchange for $8,400,000 in gross proceeds in connection with the private placement of the Company’s stock. In connection with the private placement, the Company incurred fees of $1,336,035. In addition, 840,000 five year warrants with an exercise price of $1.00 were issued to the placement agent. The Company valued the warrants at $664,869 on the commitment date using a Black-Scholes-Merton option pricing model. The value of the warrants was a direct cost of the private placement and has been recorded as a reduction in additional paid in capital. As discussed in Note 5, the Company and former note holders reached an agreement to convert derivative notes and warrants to 3,255,752 shares of common stock. Stock-Based Compensation The Company uses the Black-Scholes option pricing model to determine the fair value of the warrants granted. In applying the Black-Scholes option pricing model to options warrants granted, the Company used the following weighted average assumptions: For The Year Ended December 31, 2015 2014 Risk free interest rate 1.61 % 1.55-1.74 % Dividend yield 0.00 % 0.00 % Expected volatility 96.53 % 101-117 % Expected life in years 5.00 5.00 Forfeiture Rate 0.00 % 0.00 % Stock Warrants On January 1, 2015, the Company issued warrants to purchase 500,000 shares of the Company’s common stock to Patrice McMorrow, Executive Vice President of Business Development. The warrants are exercisable for five years at an exercise price of $0.50 per share. 250,000 of the warrants vested on January 1, 2015 and the other 250,000 warrants vest on September 30, 2015. The total grant date value of the options was $408,030. The following is a summary of the Company’s stock warrant activity during the year ended December 31, 2015: Number of Warrants Weighted Average Exercise Price Weighted Average Remaining Contractual Life Outstanding - January 1, 2014 1,878 $ 647.55 3.52 Granted 3,494,992 - - Exercised - - - Forfeited/Cancelled (130 ) - - Outstanding - December 31, 2014 3,496,740 $ 0.83 4.30 Granted 500,000 $ 0.50 4.25 Exercised - - - Forfeited/Cancelled (1,656,000 ) - - Outstanding – December 31, 2015 2,340,740 $ 0.79 3.39 Exercisable – December 31, 2015 2,340,740 $ 0.79 3.39 At December 31, 2015, the total intrinsic value of warrants outstanding and exercisable was $1,578,000. Stock-based compensation for stock warrants has been recorded in the consolidated statements of operations and totaled $580,154 and $516,340 for the year ended December 31, 2015 and 2014, respectively. As of December 31, 2015, unrecognized compensation costs related to non-vested warrants was $0.</t>
  </si>
  <si>
    <t>Significant Risks and Uncertainties</t>
  </si>
  <si>
    <t>Significant Risks and Uncertainties [Abstract]</t>
  </si>
  <si>
    <t>Note 8 - Significant Risks and Uncertainties Accounts Payable Concentrations Accounts payable from a single vendor in any one year can exceed 10% of our total purchases. As of December 31, 2015, two vendors represented 88% of our accounts payable. As of December 31, 2014, three vendors represented 66% of our accounts payable. The loss of any key vendor would have to be replaced by others or our inability to do so may have a material adverse effect on our business and financial condition.</t>
  </si>
  <si>
    <t>Commitments and Contingencies</t>
  </si>
  <si>
    <t>Commitments and Contingencies [Abstract]</t>
  </si>
  <si>
    <t xml:space="preserve">Note 9 - Commitments and Contingencies Litigation The Company is from time to time involved in legal proceedings in the ordinary course of business. It does not believe that below claim and proceeding against it is likely to have a material adverse effect on its financial condition or results of operations. The Company and its board of directors are currently involved in litigation against Michael E. Makover, M.D. (“Makover”). On April 30, 2015, Makover filed a class action complaint in the Court of Chancery of the State of Delaware alleging claims including breaches of fiduciary duties. On October 29, 2015, by agreement of the parties, the class action complaint was withdrawn and a first amended verified complaint was filed in the Court of Chancery of the State of Delaware with Makover as the sole plaintiff. On August 22, 2016 the Company and Makover participated in a meditation which resulted in an agreement which would provide for the issuance of 2,500,000 shares of the Company’s common stock to Makover and a payment of $100,000 by the Company to Makover. The stock issuance and payment are contingent upon the Company securing additional financing. As of December 31, 2015, the Company accrued $2,075,000 as the potential settlement liability. The liability is based on the payment to be made to Makover and the valuation of the shares to be issued using the estimated share price or $0.79 per share as of the filing date. Operating Leases Rent expense was $55,373 and $71,478 for the year ended December 31, 2015 and 2014, respectively. Future minimum payments of the Company’s leases are as follows: 2016 $ 48,363 2017 49,813 2018 51,308 2019 26,033 $ 175,517 </t>
  </si>
  <si>
    <t>Income Taxes</t>
  </si>
  <si>
    <t>Income Taxes [Abstract]</t>
  </si>
  <si>
    <t>Note 11 - Income Taxes Deferred Tax Assets At December 31, 2015, the Company has available for federal income tax purposes a net operating loss (“NOL”) carry-forwards of approximately $29,910,000 that may be used to offset future taxable income through the fiscal year ending December 31, 2035. No tax benefit has been reported with respect to these net operating loss carry-forwards in the accompanying consolidated financial statements since the Company believes that the realization of its net deferred tax asset of approximately $10,169,000 was not considered more likely than not and accordingly, the potential tax benefits of the net loss carry-forwards are fully offset by a valuation allowance of $10,169,000. Deferred tax assets consist primarily of the tax effect of NOL carry-forwards. The Company has provided a full valuation allowance on the deferred tax assets because of the uncertainty regarding its realizability. The valuation allowance increased by approximately $5,059,000 and $1,805,000 for the year ended December 31, 2015 and 2014, respectively. Components of deferred tax assets are as follows: December 31, 2015 2014 Net deferred tax assets – Non-current: Expected income tax benefit from NOL carry-forwards $ 10,168,842 $ 5,112,000 Less valuation allowance (10,168,842 ) (5,112,00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December 31, 2015 2014 U.S. statutory federal tax rate (34.0 %) (34.0 %) State income taxes, net of federal tax benefit (0.7 ) (0.5 %) Shares issued for services 4.2 % 29.2 % Other permanent differences (0.7 %) 0.8 % Change in valuation allowance 31.2 % 20.4 % Effective income tax rate 0.0 % 0.0 %</t>
  </si>
  <si>
    <t>Subsequent Events</t>
  </si>
  <si>
    <t>Subsequent Events [Abstract]</t>
  </si>
  <si>
    <t xml:space="preserve">Note 10 - Subsequent Events The Company follows the guidance in Section 855-10-50 of the FASB Accounting Standards Codification for the disclosure of subsequent events. The Company evaluated subsequent events through the date when the financial statements were issued. Effective March 16, 2016 (the “Closing Date”), iNeedMD Holdings, Inc., a Nevada corporation (the “Company”) entered into a Share Exchange Agreement (the “Share Exchange Agreement”) by and among Mediplex Alliances Inc., a Delaware corporation (“Mediplex”), and Jonathan Loutzenhiser and Darryl Cleveland, individuals and the sole shareholders of Mediplex (the “Shareholders” and together with the Company and Mediplex, the “Parties”). On the Closing Date, pursuant to the terms and conditions of the Share Exchange Agreement, the Shareholders assigned, transferred and delivered, free and clear of all liens, 100% of the outstanding shares of common stock of Mediplex representing 100% of the equity interest in Mediplex to the Company. In exchange, the Company shall issue to the Shareholders in accordance with their ownership in Mediplex, (i) 2,500,000 shares of common stock of the Company on the Closing Date subject to a Clawback (as defined in the Share Exchange Agreement) by the Company, and (ii) 2,500,000 shares of common stock of the Company on the six-month anniversary of the Closing Date subject to a Clawback by the Company (collectively, (i) and (ii) the “Closing Shares”). </t>
  </si>
  <si>
    <t>Significant and Critical Accounting Policies and Practices (Policies)</t>
  </si>
  <si>
    <t>Basis of Presentation</t>
  </si>
  <si>
    <t>Basis of Presentation The Company’s financial statements have been prepared in accordance with accounting principles generally accepted in the United States of America (“US GAAP”) and the rules and regulations of the Securities and Exchange Commission.</t>
  </si>
  <si>
    <t>Use of Estimates</t>
  </si>
  <si>
    <t>Use of Estimates The preparation of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the useful life of fixed assets and assumptions used in the fair value of stock-based compensation and the valuation of derivative liabilities. Actual results could differ from those estimates.</t>
  </si>
  <si>
    <t>Cash Equivalents</t>
  </si>
  <si>
    <t>Cash Equivalents Cash is maintained in an operating account and a savings account. The Company considers all highly liquid investments with a maturity of three months or less when purchased to be cash equivalents.</t>
  </si>
  <si>
    <t>Concentration of Credit Risk</t>
  </si>
  <si>
    <t>Concentration of Credit Risk The Company maintains its cash in bank deposit accounts that at times exceed federally insured limits. These cash balances are maintained at creditworthy financial institutions. The Company has not experienced any losses in such accounts and believes it is not exposed to any significant credit risk.</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Account balances are charged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 does not have any off-balance-sheet credit exposure to its customers. The allowance for doubtful accounts was $0 and $0 at December 31, 2015 and 2014, respectively.</t>
  </si>
  <si>
    <t>Inventory Inventory is stated using the first-in, first-out (FIFO) valuation method. Inventory was comprised solely of finished goods of $994,732 and $148,476 at December 31, 2015 and 2014, respectively.</t>
  </si>
  <si>
    <t>Property and Equipment Property and equipment are recorded at cost. Depreciation expense is computed using the straight-line method over the estimated useful lives. Asset lives for financial statement reporting of depreciation are: Computer equipment 3-5 years Leasehold improvements 5 years</t>
  </si>
  <si>
    <t>Fair Value of Financial Assets and Liabilities Measured on a Recurring Basis</t>
  </si>
  <si>
    <t xml:space="preserve">Fair Value of Financial Assets and Liabilities Measured on a Recurring Basis Level 3 Financial Liabilities - Derivative conversion features and warrant liabilities Financial assets and liabilities measured at fair value on a recurring basis are summarized below and disclosed on the condensed consolidated balance sheet as of December 31, 2015: Carrying Fair Value Measurement Using Value Level 1 Level 2 Level 3 Total Derivative conversion features and warrant liabilities $ 583,909 $ - $ - $ 583,909 $ 583,909 Financial assets and liabilities measured at fair value on a recurring basis are summarized below and disclosed on the condensed consolidated balance sheet as of December 31, 2014: Carrying Fair Value Measurement Using Value Level 1 Level 2 Level 3 Total Derivative conversion features and warrant liabilities $ 1,898,636 $ - $ - $ 1,898,636 $ 1,898,636 The table below provides a summary of the changes in fair value, including net transfers in and/or out, of all financial assets and liabilities measured at fair value on a recurring basis using significant unobservable inputs (Level 3) during the years ended December 31, 2015 and 2014: Fair Value Measurement Using Level 3 Inputs Total Balance, January 1, 2014 $ 1,288,244 Purchases, issuances and settlements 1,555,386 Change in fair value of derivative liabilities (944,994 ) Balance, December 31, 2014 $ 1,898,636 Transfer from liability to equity classification (1,287,144 ) Change in fair value of derivative liabilities (27,583 ) Balance, December 31, 2015 $ 583,909 The fair value of the derivative conversion features and warrant liabilities as of December 31, 2015 were calculated using a Monte Carlo option model valued with the following weighted average assumptions: Dividend Yield 0 % Expected Volatility 90.72-94.24 % Risk free interest rate 1.06-1.31 % Contractual term 2.00-3.41 years Exercise price $ 0.35-0.50 Common shares assumed issued 2,396,531 </t>
  </si>
  <si>
    <t>Derivative Instruments</t>
  </si>
  <si>
    <t>Derivative Instruments The Company evaluates its convertible debt and warran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odel that values the liability of the debt conversion feature derivative financial instruments and derivative warrants based on a probability weighted discounted cash flow model with the assistance of the third party valuation firm. The reason the Company selected the Monte Carlo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the complex features and terms of conversion option (e.g., combined embedded derivatives). The Monte Carlo model is based on future projections of the various potential outcomes. The features that are analyzed and incorporated into the model include the exercise
and full reset features. Based on these features, there are two primary events that can occur; the holder exercises the derivative instrument or the derivative instrument is held until it expires. The Monte Carlo model analyzes the underlying economic factors that influence which of these events would occur, when they are likely to occur, and the specific terms that would be in effect at the time (i.e. stock price, exercise price, volatility, etc.). Projections are then made on the underlying factors which lead to potential scenarios. Probabilities are assigned to each scenario based on management projections. This leads to a cash flow projection and a probability associated with that cash flow. A discounted weighted average cash flow over the various scenarios is completed to determine the value of the derivative instrument.</t>
  </si>
  <si>
    <t>Related Parties</t>
  </si>
  <si>
    <t>Related Parties The Company follows subtopic 850-10 of the FASB Accounting Standards Codification for the identification of related parties and disclosure of related party transaction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is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iii) the sales price is fixed or determinable, and (iv) collectability is reasonably assured.</t>
  </si>
  <si>
    <t>Deferred Revenue (Liability)</t>
  </si>
  <si>
    <t>Deferred Revenue (Liability) The Company receives up-front payments for goods. These payments are initially deferred and subsequently recognized when the goods are shipped. Deferred revenue at December 31, 2015 and 2014 was $35,775 and $36,975, respectively.</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Merton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Pursuant to paragraph 718-10-S99-1, it may be appropriate to use the simplified method i.e., expected term = ((vesting term + original contractual term) / 2)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Advertising Costs</t>
  </si>
  <si>
    <t>Advertising Costs Advertising Costs are expensed as incurred. Advertising Expenses were $500 and $35,252 for the years ended December 31, 2015 and 2014, respectively.</t>
  </si>
  <si>
    <t>Income Tax Provision</t>
  </si>
  <si>
    <t>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ar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2013 through 2015 tax years remain subject to examination by taxing
authorities.</t>
  </si>
  <si>
    <t>Uncertain Tax Positions</t>
  </si>
  <si>
    <t>Uncertain Tax Positions The Company did not take any uncertain tax positions and had no adjustments to its income tax liabilities or benefits pursuant to the provisions of Section 740-10-25 for the reporting periods ended December 31, 2015 or 2014.</t>
  </si>
  <si>
    <t>Net Income (Loss) per Common Share</t>
  </si>
  <si>
    <t xml:space="preserve">Net Income (Loss) per Common Share Net income (loss) per common share is computed pursuant to Section 260-10-45 of the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vertible debt, stock options or warrants. The following table shows the outstanding dilutive Class A common shares excluded from the diluted net loss per share calculation as they were anti-dilutive: December 31, 2015 2014 Warrants 1,600,209 2,996,740 Settlement shares 2,500,000 - Conversion features on convertible notes 740,531 686,246 Total potentially dilutive shares 4,840,740 3,682,986 </t>
  </si>
  <si>
    <t>Subsequent Events The Company follows the guidance in Section 855-10-50 of the FASB Accounting Standards Codification for the disclosure of subsequent events. The Company evaluated subsequent events through the date when the financial statements were issued.</t>
  </si>
  <si>
    <t>Recently Issued Accounting Pronouncements</t>
  </si>
  <si>
    <t>Recently Issued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June 2014, the Financial Accounting Standards Board issued Accounting Standards Update 2014-12, Compensation - Stock Compensation. In August 2014, the Financial Accounting Standards Board issued Accounting Standards Update 2014-15, Presentation of Financial Statements- Going Concern. In March 2015, the Financial Accounting Standards Board issued Accounting Standards Update 2015-03, Interest-Imputation of Interest. In July 2015, the FASB issued ASU No. 2015-11, “Inventory (Topic 330): Simplifying the Measurement of Inventory”, In November 2015, the FASB issued Accounting Standards Update ASU No. 2015-17, Balance Sheet Classification of Deferred Taxes, In February 2016, the FASB issued ASU 2016-02, “ Leases (Topic 842).” In April 2016, the FASB issued ASU No. 2016-09, “Compensation – Stock Compensation” In April 2016, the FASB issued ASU No. 2016-10, “ Revenue from Contracts with Customers: Identifying Performance Obligations and Licensing In May 2016, the FASB issued ASU No. 2016-12, “ Revenue from Contracts with Customers (Topic 606): Narrow-Scope Improvements and Practical Expedients” In August 2016, the FASB issued ASU 2016-15, “Statement of Cash Flows (Topic 230): Classification of Certain Cash Receipts and Cash Payments”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property and equipment</t>
  </si>
  <si>
    <t>Computer equipment 3-5 years Leasehold improvements 5 years</t>
  </si>
  <si>
    <t>Schedule of fair value of financial assets and liabilities</t>
  </si>
  <si>
    <t xml:space="preserve"> Carrying Fair Value Measurement Using Value Level 1 Level 2 Level 3 Total Derivative conversion features and warrant liabilities $ 583,909 $ - $ - $ 583,909 $ 583,909 Financial assets and liabilities measured at fair value on a recurring basis are summarized below and disclosed on the condensed consolidated balance sheet as of December 31, 2014: Carrying Fair Value Measurement Using Value Level 1 Level 2 Level 3 Total Derivative conversion features and warrant liabilities $ 1,898,636 $ - $ - $ 1,898,636 $ 1,898,636 </t>
  </si>
  <si>
    <t>Schedule of change in fair value of financial assets and liabilities</t>
  </si>
  <si>
    <t xml:space="preserve"> Fair Value Measurement Using Level 3 Inputs Total Balance, January 1, 2014 $ 1,288,244 Purchases, issuances and settlements 1,555,386 Change in fair value of derivative liabilities (944,994 ) Balance, December 31, 2014 $ 1,898,636 Transfer from liability to equity classification (1,287,144 ) Change in fair value of derivative liabilities (27,583 ) Balance, December 31, 2015 $ 583,909 </t>
  </si>
  <si>
    <t>Schedule of weighted average assumptions used</t>
  </si>
  <si>
    <t xml:space="preserve">Dividend Yield 0 % Expected Volatility 90.72-94.24 % Risk free interest rate 1.06-1.31 % Contractual term 2.00-3.41 years Exercise price $ 0.35-0.50 Common shares assumed issued 2,396,531 </t>
  </si>
  <si>
    <t>Schedule of outstanding dilutive class A common shares</t>
  </si>
  <si>
    <t xml:space="preserve"> December 31, 2015 2014 Warrants 1,600,209 2,996,740 Settlement shares 2,500,000 - Conversion features on convertible notes 740,531 686,246 Total potentially dilutive shares 4,840,740 3,682,986 </t>
  </si>
  <si>
    <t>Property and Equipment (Tables)</t>
  </si>
  <si>
    <t xml:space="preserve"> December 31, December 31, Computer equipment $ 46,938 $ 46,938 Leasehold improvements 9,450 9,450 56,388 56,388 Less: Accumulated depreciation (25,375 ) (7,839 ) Total $ 31,013 $ 48,549 </t>
  </si>
  <si>
    <t>Convertible Notes Payable (Tables)</t>
  </si>
  <si>
    <t>Schedule of convertible notes payable</t>
  </si>
  <si>
    <t xml:space="preserve"> December 31, December 31, 2015 2014 Chertoff Note 100,000 100,000 Van Damm Note 100,000 100,000 Total Convertible Notes 200,000 200,000 Unamortized Debt Discount - (59,177 ) Total Convertible Notes, Net of Debt Discount 200,000 140,823 Current Portion of Convertible Notes 200,000 140,823 Long-Term Convertible Notes less Current Portion $ - $ - </t>
  </si>
  <si>
    <t>Derivative Liabilities (Tables)</t>
  </si>
  <si>
    <t>Schedule of derivative liabilities at fair value</t>
  </si>
  <si>
    <t xml:space="preserve"> Note Conversion Features Warrants Total Balance December 31, 2013 $ 389,932 $ 898,312 $ 1,288,244 Fair value at the commitment date - 1,555,686 1,555,686 Change in fair value 47,453 (992,447 ) (944,994 ) Balance, December 31, 2014 437,385 1,461,251 1,898,636 Derivative cease to exist upon conversion of notes and warrants - (1,287,144 ) (1,287,144 ) Change in fair value 146,524 (174,107 ) (27,583 ) Balance, December 31, 2015 $ 583,909 $ - $ 583,909 </t>
  </si>
  <si>
    <t>Stockholders' Equity (Tables)</t>
  </si>
  <si>
    <t>Schedule weighted average assumptions used</t>
  </si>
  <si>
    <t xml:space="preserve"> For The Year Ended December 31, 2015 2014 Risk free interest rate 1.61 % 1.55-1.74 % Dividend yield 0.00 % 0.00 % Expected volatility 96.53 % 101-117 % Expected life in years 5.00 5.00 Forfeiture Rate 0.00 % 0.00 %</t>
  </si>
  <si>
    <t>Schedule of warrant activity</t>
  </si>
  <si>
    <t xml:space="preserve"> Number of Warrants Weighted Average Exercise Price Weighted Average Remaining Contractual Life Outstanding - January 1, 2014 1,878 $ 647.55 3.52 Granted 3,494,992 - - Exercised - - - Forfeited/Cancelled (130 ) - - Outstanding - December 31, 2014 3,496,740 $ 0.83 4.30 Granted 500,000 $ 0.50 4.25 Exercised - - - Forfeited/Cancelled (1,656,000 ) - - Outstanding – December 31, 2015 2,340,740 $ 0.79 3.39 Exercisable – December 31, 2015 2,340,740 $ 0.79 3.39 </t>
  </si>
  <si>
    <t>Commitments and Contingencies (Tables)</t>
  </si>
  <si>
    <t>Future minimum payments of the Company's leases</t>
  </si>
  <si>
    <t xml:space="preserve"> 2016 $ 48,363 2017 49,813 2018 51,308 2019 26,033 $ 175,517 </t>
  </si>
  <si>
    <t>Income Taxes (Tables)</t>
  </si>
  <si>
    <t>Components of deferred tax assets</t>
  </si>
  <si>
    <t xml:space="preserve"> December 31, 2015 2014 Net deferred tax assets – Non-current: Expected income tax benefit from NOL carry-forwards $ 10,168,842 $ 5,112,000 Less valuation allowance (10,168,842 ) (5,112,000 ) Deferred tax assets, net of valuation allowance $ - $ -</t>
  </si>
  <si>
    <t>Schedule of effective income tax rate reconciliation</t>
  </si>
  <si>
    <t xml:space="preserve"> For the Year Ended December 31, 2015 2014 U.S. statutory federal tax rate (34.0 %) (34.0 %) State income taxes, net of federal tax benefit (0.7 ) (0.5 %) Shares issued for services 4.2 % 29.2 % Other permanent differences (0.7 %) 0.8 % Change in valuation allowance 31.2 % 20.4 % Effective income tax rate 0.0 % 0.0 %</t>
  </si>
  <si>
    <t>Organization and Operations (Details) - USD ($)</t>
  </si>
  <si>
    <t>Dec. 24, 2014</t>
  </si>
  <si>
    <t>Organization and Operations (Textual)</t>
  </si>
  <si>
    <t>iNeedMD Shareholders [Member]</t>
  </si>
  <si>
    <t>Cancellation of restricted common stock of Clutterbug</t>
  </si>
  <si>
    <t>Aggregate of released the other affiliates from certain liabilities</t>
  </si>
  <si>
    <t>Significant and Critical Accounting Policies and Practices (Details)</t>
  </si>
  <si>
    <t>Computer Equipment [Member] | Maximum [Member]</t>
  </si>
  <si>
    <t>Property, Plant and Equipment [Line Items]</t>
  </si>
  <si>
    <t>Estimated useful life</t>
  </si>
  <si>
    <t>5 years</t>
  </si>
  <si>
    <t>Computer Equipment [Member] | Minimum [Member]</t>
  </si>
  <si>
    <t>3 years</t>
  </si>
  <si>
    <t>Leasehold Improvements [Member]</t>
  </si>
  <si>
    <t>Significant and Critical Accounting Policies and Practices (Details 1) - USD ($)</t>
  </si>
  <si>
    <t>Fair Value, Option, Qualitative Disclosures Related to Election [Line Items]</t>
  </si>
  <si>
    <t>Derivative conversion features and warrant liabilities</t>
  </si>
  <si>
    <t>Fair Value Measurement Using Level 1 [Member]</t>
  </si>
  <si>
    <t>Fair Value Measurement Using Level 2 [Member]</t>
  </si>
  <si>
    <t>Fair Value Measurement Using Level 3 [Member]</t>
  </si>
  <si>
    <t>Carrying Value [Member]</t>
  </si>
  <si>
    <t>Significant and Critical Accounting Policies and Practices (Details 2) - USD ($)</t>
  </si>
  <si>
    <t>Beginning Balance</t>
  </si>
  <si>
    <t>Purchases, issuances and settlements</t>
  </si>
  <si>
    <t>Transfer from liability to equity classification</t>
  </si>
  <si>
    <t>Ending Balance</t>
  </si>
  <si>
    <t>Significant and Critical Accounting Policies and Practices (Details 3) - Fair Value of Derivative Conversion Features and Warrant Liabilities [Member]</t>
  </si>
  <si>
    <t>Dec. 31, 2015$ / sharesshares</t>
  </si>
  <si>
    <t>Fair Value Measurements, Recurring and Nonrecurring, Valuation Techniques [Line Items]</t>
  </si>
  <si>
    <t>Dividend Yield</t>
  </si>
  <si>
    <t>0.00%</t>
  </si>
  <si>
    <t>Common shares assumed issued | shares</t>
  </si>
  <si>
    <t>Minimum [Member]</t>
  </si>
  <si>
    <t>Expected Volatility</t>
  </si>
  <si>
    <t>90.72%</t>
  </si>
  <si>
    <t>Risk free interest rate</t>
  </si>
  <si>
    <t>1.06%</t>
  </si>
  <si>
    <t>Contractual term</t>
  </si>
  <si>
    <t>2 years</t>
  </si>
  <si>
    <t>Exercise price</t>
  </si>
  <si>
    <t>Maximum [Member]</t>
  </si>
  <si>
    <t>94.24%</t>
  </si>
  <si>
    <t>1.31%</t>
  </si>
  <si>
    <t>3 years 4 months 28 days</t>
  </si>
  <si>
    <t>Significant and Critical Accounting Policies and Practices (Details 4) - shares</t>
  </si>
  <si>
    <t>Antidilutive Securities Excluded from Computation of Earnings Per Share [Line Items]</t>
  </si>
  <si>
    <t>Total potentially dilutive shares</t>
  </si>
  <si>
    <t>Warrants [Member]</t>
  </si>
  <si>
    <t>Settlement Shares [Member]</t>
  </si>
  <si>
    <t>Conversion features on convertible notes [Member]</t>
  </si>
  <si>
    <t>Significant and Critical Accounting Policies and Practices (Details Textual) - USD ($)</t>
  </si>
  <si>
    <t>Allowance for doubtful accounts</t>
  </si>
  <si>
    <t>Advertising expenses</t>
  </si>
  <si>
    <t>Going Concern (Details) - USD ($)</t>
  </si>
  <si>
    <t>Going Concern (Textual)</t>
  </si>
  <si>
    <t>Net cash used in operations</t>
  </si>
  <si>
    <t>Working capital deficiency</t>
  </si>
  <si>
    <t>Property and Equipment (Details) - USD ($)</t>
  </si>
  <si>
    <t>Computer equipment</t>
  </si>
  <si>
    <t>Leasehold improvements</t>
  </si>
  <si>
    <t>Property and equipment, gross</t>
  </si>
  <si>
    <t>Less: Accumulated depreciation</t>
  </si>
  <si>
    <t>Property and Equipment (Details Textual) - USD ($)</t>
  </si>
  <si>
    <t>Property and Equipment (Textual)</t>
  </si>
  <si>
    <t>Convertible Notes Payable (Details) - USD ($)</t>
  </si>
  <si>
    <t>Short-term Debt [Line Items]</t>
  </si>
  <si>
    <t>Total Convertible Notes</t>
  </si>
  <si>
    <t>Unamortized Debt Discount</t>
  </si>
  <si>
    <t>Total Convertible Notes, Net of Debt Discount</t>
  </si>
  <si>
    <t>Current Portion of Convertible Notes</t>
  </si>
  <si>
    <t>Long-Term Convertible Notes less Current Portion</t>
  </si>
  <si>
    <t>Chertoff Note [Member]</t>
  </si>
  <si>
    <t>Van Damm Note [Member]</t>
  </si>
  <si>
    <t>Convertible Notes Payable (Details Textual) - USD ($)</t>
  </si>
  <si>
    <t>1 Months Ended</t>
  </si>
  <si>
    <t>Nov. 20, 2012</t>
  </si>
  <si>
    <t>Dec. 31, 2013</t>
  </si>
  <si>
    <t>Convertible Notes Payable (Textual)</t>
  </si>
  <si>
    <t>Convertible notes payable</t>
  </si>
  <si>
    <t>Unamortized debt discount</t>
  </si>
  <si>
    <t>Amortization of debt discount</t>
  </si>
  <si>
    <t>Debt issuance cost</t>
  </si>
  <si>
    <t>Common stock, Shares</t>
  </si>
  <si>
    <t>Chertoff and Van Damm Notes [Member]</t>
  </si>
  <si>
    <t>Proceeds from private placement</t>
  </si>
  <si>
    <t>Interest rate</t>
  </si>
  <si>
    <t>9.50%</t>
  </si>
  <si>
    <t>Accrued interest</t>
  </si>
  <si>
    <t>Term of convertible notes</t>
  </si>
  <si>
    <t>Description of debt instrument</t>
  </si>
  <si>
    <t>The Notes are convertible at any time by the investors into Class A common shares equal to the outstanding principal and interest to be converted, at a 30% discount to the last equity round. The notes had an initial conversion price of $1.40 subject to adjustments. If at any time following the issuance date, the company completes an equity or debt offering at a value below the conversion price, then the conversion price adjusts with a 30% discount of the purchase price per share of common stock payable by the investors in such subsequent equity financing.</t>
  </si>
  <si>
    <t>Conversion price</t>
  </si>
  <si>
    <t>Fair market value of the derivative liability</t>
  </si>
  <si>
    <t>Closing stock price</t>
  </si>
  <si>
    <t>Expected volatility rate</t>
  </si>
  <si>
    <t>89.00%</t>
  </si>
  <si>
    <t>100.00%</t>
  </si>
  <si>
    <t>Remaining term</t>
  </si>
  <si>
    <t>10 months 21 days</t>
  </si>
  <si>
    <t>1 year 10 months 17 days</t>
  </si>
  <si>
    <t>0.25%</t>
  </si>
  <si>
    <t>1.75%</t>
  </si>
  <si>
    <t>Expected dividend yield rate</t>
  </si>
  <si>
    <t>Debt discount</t>
  </si>
  <si>
    <t>Derivative Liabilities (Details) - USD ($)</t>
  </si>
  <si>
    <t>Derivative Liabilities (Textual)</t>
  </si>
  <si>
    <t>Beginning balance</t>
  </si>
  <si>
    <t>Fair value at the commitment date</t>
  </si>
  <si>
    <t>Change in fair value</t>
  </si>
  <si>
    <t>Ending balance</t>
  </si>
  <si>
    <t>Note Conversion Features [Member]</t>
  </si>
  <si>
    <t>Warrant [Member]</t>
  </si>
  <si>
    <t>Derivative Liabilities (Details Textual) - USD ($)</t>
  </si>
  <si>
    <t>Related Party Transactions (Details) - USD ($)</t>
  </si>
  <si>
    <t>Related Party Transactions (Textual)</t>
  </si>
  <si>
    <t>Sales and marketing expenses</t>
  </si>
  <si>
    <t>Govindan Gopinathan [Member]</t>
  </si>
  <si>
    <t>Amount payment to related party</t>
  </si>
  <si>
    <t>Thomas Nicolette [Member]</t>
  </si>
  <si>
    <t>Arthur Tilford [Member]</t>
  </si>
  <si>
    <t>Andrew Mininger [Member]</t>
  </si>
  <si>
    <t>Dalen Harrison [Member]</t>
  </si>
  <si>
    <t>Stockholders' Equity (Details)</t>
  </si>
  <si>
    <t>Share-based Compensation Arrangement by Share-based Payment Award [Line Items]</t>
  </si>
  <si>
    <t>1.61%</t>
  </si>
  <si>
    <t>Dividend yield</t>
  </si>
  <si>
    <t>Expected volatility</t>
  </si>
  <si>
    <t>96.53%</t>
  </si>
  <si>
    <t>Expected life in years</t>
  </si>
  <si>
    <t>Forfeiture Rate</t>
  </si>
  <si>
    <t>1.74%</t>
  </si>
  <si>
    <t>117.00%</t>
  </si>
  <si>
    <t>1.55%</t>
  </si>
  <si>
    <t>101.00%</t>
  </si>
  <si>
    <t>Stockholders' Equity (Details 1) - Warrant [Member] - $ / shares</t>
  </si>
  <si>
    <t>Class of Stock [Line Items]</t>
  </si>
  <si>
    <t>Number of Warrants, Outstanding</t>
  </si>
  <si>
    <t>Number of Warrants, Granted</t>
  </si>
  <si>
    <t>Number of Warrants, Exercised</t>
  </si>
  <si>
    <t>Number of Warrants, Forfeited/Cancelled</t>
  </si>
  <si>
    <t>Number of Warrants, Exercisable</t>
  </si>
  <si>
    <t>Weighted average exercise price, Outstanding</t>
  </si>
  <si>
    <t>Weighted average exercise price, Granted</t>
  </si>
  <si>
    <t>Weighted average exercise price, Exercised</t>
  </si>
  <si>
    <t>Weighted average exercise price, Forfeited/Cancelled</t>
  </si>
  <si>
    <t>Weighted average exercise price, Exercisable</t>
  </si>
  <si>
    <t>Weighted average remaining contractual life, Granted</t>
  </si>
  <si>
    <t>4 years 3 months</t>
  </si>
  <si>
    <t>Weighted average remaining contractual life, Outstanding</t>
  </si>
  <si>
    <t>3 years 4 months 21 days</t>
  </si>
  <si>
    <t>3 years 6 months 7 days</t>
  </si>
  <si>
    <t>Weighted average remaining contractual life, Exercisable</t>
  </si>
  <si>
    <t>Stockholders' Equity (Details Textual) - USD ($)</t>
  </si>
  <si>
    <t>Mar. 06, 2014</t>
  </si>
  <si>
    <t>Sep. 30, 2015</t>
  </si>
  <si>
    <t>Jan. 31, 2015</t>
  </si>
  <si>
    <t>Aug. 31, 2014</t>
  </si>
  <si>
    <t>Jun. 30, 2014</t>
  </si>
  <si>
    <t>Jun. 20, 2014</t>
  </si>
  <si>
    <t>Apr. 20, 2014</t>
  </si>
  <si>
    <t>Jan. 27, 2014</t>
  </si>
  <si>
    <t>Issuance of Class A common stock</t>
  </si>
  <si>
    <t>Stock-based compensation for stock warrants</t>
  </si>
  <si>
    <t>Intrinsic value of warrants outstanding</t>
  </si>
  <si>
    <t>Intrinsic value of warrants exercisable</t>
  </si>
  <si>
    <t>Unrecognized compensation costs related to non-vested warrants</t>
  </si>
  <si>
    <t>Warrant [Member] | Patrice McMorrow [Member]</t>
  </si>
  <si>
    <t>Term of warrants</t>
  </si>
  <si>
    <t>Warrant issued to purchase of common stock</t>
  </si>
  <si>
    <t>Exercise price of warrants</t>
  </si>
  <si>
    <t>Number of warrants vested</t>
  </si>
  <si>
    <t>Total grant date value of options</t>
  </si>
  <si>
    <t>Class A common stock [Member]</t>
  </si>
  <si>
    <t>Reverse stock split, description</t>
  </si>
  <si>
    <t>Company's Certificate of Incorporation to effect a 1 for 1,000 reverse split of the Company's issued and outstanding shares of common stock. All references to numbers or values of the Company's common shares have been adjusted to reflect this 1 for 1,000 reverse split. All warrant amounts and exercise prices have been adjusted to reflect this 1 for 1,000 reverse split.</t>
  </si>
  <si>
    <t>Conversion of derivative notes and warrants to common stock</t>
  </si>
  <si>
    <t>Class A common stock [Member] | Board of Directors [Member]</t>
  </si>
  <si>
    <t>Issuance of Class A common stock, shares</t>
  </si>
  <si>
    <t>Share price</t>
  </si>
  <si>
    <t>Compensation expense</t>
  </si>
  <si>
    <t>Class A common stock [Member] | Note Purchase Agreement [Member]</t>
  </si>
  <si>
    <t>Class A common stock [Member] | Private Placement [Member]</t>
  </si>
  <si>
    <t>Sale of stock price per share</t>
  </si>
  <si>
    <t>Incurred fees in connection with private placement</t>
  </si>
  <si>
    <t>Gross proceeds in connection with private placement</t>
  </si>
  <si>
    <t>Class A common stock [Member] | Private Placement [Member] | Warrant [Member]</t>
  </si>
  <si>
    <t>Number of warrants</t>
  </si>
  <si>
    <t>Fair value of warrant</t>
  </si>
  <si>
    <t>Significant Risks and Uncertainties (Details) - Accounts Payable [Member] - Vendor [Member] - vendor</t>
  </si>
  <si>
    <t>Concentration Risk [Line Items]</t>
  </si>
  <si>
    <t>Concentration risk, percentage</t>
  </si>
  <si>
    <t>88.00%</t>
  </si>
  <si>
    <t>66.00%</t>
  </si>
  <si>
    <t>Number of vendor</t>
  </si>
  <si>
    <t>Description of concentration risk, percentage</t>
  </si>
  <si>
    <t>Accounts payable from a single vendor in any one year can exceed 10% of our total purchases.</t>
  </si>
  <si>
    <t>Commitments and Contingencies (Details)</t>
  </si>
  <si>
    <t>Dec. 31, 2015USD ($)</t>
  </si>
  <si>
    <t>Future minimum payments of Company's leases</t>
  </si>
  <si>
    <t>Commitments and Contingencies (Details Textual) - USD ($)</t>
  </si>
  <si>
    <t>Aug. 22, 2016</t>
  </si>
  <si>
    <t>Related Party Transaction [Line Items]</t>
  </si>
  <si>
    <t>Rent expense</t>
  </si>
  <si>
    <t>Issuance of common stock to Makover</t>
  </si>
  <si>
    <t>Michael E. Makover [Member]</t>
  </si>
  <si>
    <t>Estimated share price</t>
  </si>
  <si>
    <t>Potential settlement liability</t>
  </si>
  <si>
    <t>Michael E. Makover [Member] | Subsequent Event [Member]</t>
  </si>
  <si>
    <t>Issuance of common stock to Makover, shares</t>
  </si>
  <si>
    <t>Income Taxes (Details) - USD ($)</t>
  </si>
  <si>
    <t>Net deferred tax assets - Non-current:</t>
  </si>
  <si>
    <t>Expected income tax benefit from NOL carry-forwards</t>
  </si>
  <si>
    <t>Less valuation allowance</t>
  </si>
  <si>
    <t>Deferred tax assets, net of valuation allowance</t>
  </si>
  <si>
    <t>Income Taxes (Details 1)</t>
  </si>
  <si>
    <t>Effective income tax rate reconciliation, percent</t>
  </si>
  <si>
    <t>U.S. statutory federal tax rate</t>
  </si>
  <si>
    <t>(34.00%)</t>
  </si>
  <si>
    <t>State income taxes, net of federal tax benefit</t>
  </si>
  <si>
    <t>(0.70%)</t>
  </si>
  <si>
    <t>(0.50%)</t>
  </si>
  <si>
    <t>Shares issued for services</t>
  </si>
  <si>
    <t>4.20%</t>
  </si>
  <si>
    <t>29.20%</t>
  </si>
  <si>
    <t>Other permanent differences</t>
  </si>
  <si>
    <t>0.80%</t>
  </si>
  <si>
    <t>Change in valuation allowance</t>
  </si>
  <si>
    <t>31.20%</t>
  </si>
  <si>
    <t>20.40%</t>
  </si>
  <si>
    <t>Effective income tax rate</t>
  </si>
  <si>
    <t>Income Taxes (Details Textual) - USD ($)</t>
  </si>
  <si>
    <t>Income Taxes (Textual)</t>
  </si>
  <si>
    <t>Net operating loss carry-forwards</t>
  </si>
  <si>
    <t>Net operating loss carry-forwards, Expiration date</t>
  </si>
  <si>
    <t>Dec. 31,
		2035</t>
  </si>
  <si>
    <t>Net deferred tax asset</t>
  </si>
  <si>
    <t>Valuation allowance</t>
  </si>
  <si>
    <t>Valuation allowance increased, amount</t>
  </si>
  <si>
    <t>Subsequent Events (Details Textual)</t>
  </si>
  <si>
    <t>Mar. 16, 2016</t>
  </si>
  <si>
    <t>Subsequent Event [Member] | Mediplex [Member]</t>
  </si>
  <si>
    <t>Subsequent Event Textual [Abstract]</t>
  </si>
  <si>
    <t>Common stock outstanding, description</t>
  </si>
  <si>
    <t>The Shareholders assigned, transferred and delivered, free and clear of all liens, 100% of the outstanding shares of common stock of Mediplex representing 100% of the equity interest in Mediplex to the Company. In exchange, the Company issued to the Shareholders in accordance with their ownership in Mediplex, (i) 2,500,000 shares of common stock of the Company on the Closing Date subject to a Clawback (as defined in the Share Exchange Agreement) by the Company, and (ii) 2,500,000 shares of common stock of the Company on the six-month anniversary of the Closing Date subject to a Clawback by the Company (collectively, (i) and (ii) the “Closing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71759</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51611765</v>
      </c>
    </row>
    <row r="17" spans="1:4">
      <c t="s" r="A17" s="4">
        <v>28</v>
      </c>
      <c t="n" r="C17" s="6">
        <v>52638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3</v>
      </c>
      <c t="s" r="B1" s="2">
        <v>1</v>
      </c>
    </row>
    <row r="2" spans="1:2">
      <c t="s" r="B2" s="2">
        <v>2</v>
      </c>
    </row>
    <row r="3" spans="1:2">
      <c t="s" r="A3" s="3">
        <v>191</v>
      </c>
    </row>
    <row r="4" spans="1:2">
      <c t="s" r="A4" s="4">
        <v>53</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74</v>
      </c>
    </row>
    <row r="4" spans="1:2">
      <c t="s" r="A4" s="4">
        <v>206</v>
      </c>
      <c t="s" r="B4" s="4">
        <v>207</v>
      </c>
    </row>
    <row r="5" spans="1:2">
      <c t="s" r="A5" s="4">
        <v>208</v>
      </c>
      <c t="s" r="B5" s="4">
        <v>209</v>
      </c>
    </row>
    <row r="6" spans="1:2">
      <c t="s" r="A6" s="4">
        <v>210</v>
      </c>
      <c t="s" r="B6" s="4">
        <v>211</v>
      </c>
    </row>
    <row r="7" spans="1:2">
      <c t="s" r="A7" s="4">
        <v>212</v>
      </c>
      <c t="s" r="B7" s="4">
        <v>213</v>
      </c>
    </row>
    <row r="8" spans="1:2">
      <c t="s" r="A8" s="4">
        <v>214</v>
      </c>
      <c t="s" r="B8" s="4">
        <v>215</v>
      </c>
    </row>
    <row r="9" spans="1:2">
      <c t="s" r="A9" s="4">
        <v>35</v>
      </c>
      <c t="s" r="B9" s="4">
        <v>216</v>
      </c>
    </row>
    <row r="10" spans="1:2">
      <c t="s" r="A10" s="4">
        <v>179</v>
      </c>
      <c t="s" r="B10" s="4">
        <v>217</v>
      </c>
    </row>
    <row r="11" spans="1:2">
      <c t="s" r="A11" s="4">
        <v>218</v>
      </c>
      <c t="s" r="B11" s="4">
        <v>219</v>
      </c>
    </row>
    <row r="12" spans="1:2">
      <c t="s" r="A12" s="4">
        <v>220</v>
      </c>
      <c t="s" r="B12" s="4">
        <v>221</v>
      </c>
    </row>
    <row r="13" spans="1:2">
      <c t="s" r="A13" s="4">
        <v>222</v>
      </c>
      <c t="s" r="B13" s="4">
        <v>223</v>
      </c>
    </row>
    <row r="14" spans="1:2">
      <c t="s" r="A14" s="4">
        <v>196</v>
      </c>
      <c t="s" r="B14" s="4">
        <v>224</v>
      </c>
    </row>
    <row r="15" spans="1:2">
      <c t="s" r="A15" s="4">
        <v>225</v>
      </c>
      <c t="s" r="B15" s="4">
        <v>226</v>
      </c>
    </row>
    <row r="16" spans="1:2">
      <c t="s" r="A16" s="4">
        <v>227</v>
      </c>
      <c t="s" r="B16" s="4">
        <v>228</v>
      </c>
    </row>
    <row r="17" spans="1:2">
      <c t="s" r="A17" s="4">
        <v>229</v>
      </c>
      <c t="s" r="B17" s="4">
        <v>230</v>
      </c>
    </row>
    <row r="18" spans="1:2">
      <c t="s" r="A18" s="4">
        <v>231</v>
      </c>
      <c t="s" r="B18" s="4">
        <v>232</v>
      </c>
    </row>
    <row r="19" spans="1:2">
      <c t="s" r="A19" s="4">
        <v>233</v>
      </c>
      <c t="s" r="B19" s="4">
        <v>234</v>
      </c>
    </row>
    <row r="20" spans="1:2">
      <c t="s" r="A20" s="4">
        <v>235</v>
      </c>
      <c t="s" r="B20" s="4">
        <v>236</v>
      </c>
    </row>
    <row r="21" spans="1:2">
      <c t="s" r="A21" s="4">
        <v>237</v>
      </c>
      <c t="s" r="B21" s="4">
        <v>238</v>
      </c>
    </row>
    <row r="22" spans="1:2">
      <c t="s" r="A22" s="4">
        <v>202</v>
      </c>
      <c t="s" r="B22" s="4">
        <v>239</v>
      </c>
    </row>
    <row r="23" spans="1:2">
      <c t="s" r="A23" s="4">
        <v>240</v>
      </c>
      <c t="s" r="B23"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12195</v>
      </c>
      <c t="n" r="C3" s="7">
        <v>2457622</v>
      </c>
    </row>
    <row r="4" spans="1:3">
      <c t="s" r="A4" s="4">
        <v>33</v>
      </c>
      <c t="n" r="B4" s="6">
        <v>1051</v>
      </c>
      <c t="s" r="C4" s="4">
        <v>34</v>
      </c>
    </row>
    <row r="5" spans="1:3">
      <c t="s" r="A5" s="4">
        <v>35</v>
      </c>
      <c t="n" r="B5" s="6">
        <v>994732</v>
      </c>
      <c t="n" r="C5" s="6">
        <v>148476</v>
      </c>
    </row>
    <row r="6" spans="1:3">
      <c t="s" r="A6" s="4">
        <v>36</v>
      </c>
      <c t="n" r="B6" s="6">
        <v>9206</v>
      </c>
      <c t="n" r="C6" s="6">
        <v>9931</v>
      </c>
    </row>
    <row r="7" spans="1:3">
      <c t="s" r="A7" s="4">
        <v>37</v>
      </c>
      <c t="n" r="B7" s="6">
        <v>1117184</v>
      </c>
      <c t="n" r="C7" s="6">
        <v>2616029</v>
      </c>
    </row>
    <row r="8" spans="1:3">
      <c t="s" r="A8" s="4">
        <v>38</v>
      </c>
      <c t="n" r="B8" s="6">
        <v>31013</v>
      </c>
      <c t="n" r="C8" s="6">
        <v>48549</v>
      </c>
    </row>
    <row r="9" spans="1:3">
      <c t="s" r="A9" s="3">
        <v>39</v>
      </c>
    </row>
    <row r="10" spans="1:3">
      <c t="s" r="A10" s="4">
        <v>40</v>
      </c>
      <c t="n" r="B10" s="6">
        <v>7941</v>
      </c>
      <c t="n" r="C10" s="6">
        <v>7941</v>
      </c>
    </row>
    <row r="11" spans="1:3">
      <c t="s" r="A11" s="4">
        <v>41</v>
      </c>
      <c t="n" r="B11" s="6">
        <v>7941</v>
      </c>
      <c t="n" r="C11" s="6">
        <v>7941</v>
      </c>
    </row>
    <row r="12" spans="1:3">
      <c t="s" r="A12" s="4">
        <v>42</v>
      </c>
      <c t="n" r="B12" s="6">
        <v>1156138</v>
      </c>
      <c t="n" r="C12" s="6">
        <v>2672519</v>
      </c>
    </row>
    <row r="13" spans="1:3">
      <c t="s" r="A13" s="3">
        <v>43</v>
      </c>
    </row>
    <row r="14" spans="1:3">
      <c t="s" r="A14" s="4">
        <v>44</v>
      </c>
      <c t="n" r="B14" s="6">
        <v>967315</v>
      </c>
      <c t="n" r="C14" s="6">
        <v>247904</v>
      </c>
    </row>
    <row r="15" spans="1:3">
      <c t="s" r="A15" s="4">
        <v>45</v>
      </c>
      <c t="n" r="B15" s="6">
        <v>26848</v>
      </c>
      <c t="s" r="C15" s="4">
        <v>34</v>
      </c>
    </row>
    <row r="16" spans="1:3">
      <c t="s" r="A16" s="4">
        <v>46</v>
      </c>
      <c t="n" r="B16" s="6">
        <v>2075000</v>
      </c>
      <c t="s" r="C16" s="4">
        <v>34</v>
      </c>
    </row>
    <row r="17" spans="1:3">
      <c t="s" r="A17" s="4">
        <v>47</v>
      </c>
      <c t="n" r="B17" s="6">
        <v>35775</v>
      </c>
      <c t="n" r="C17" s="6">
        <v>36975</v>
      </c>
    </row>
    <row r="18" spans="1:3">
      <c t="s" r="A18" s="4">
        <v>48</v>
      </c>
      <c t="n" r="B18" s="6">
        <v>200000</v>
      </c>
      <c t="n" r="C18" s="6">
        <v>140823</v>
      </c>
    </row>
    <row r="19" spans="1:3">
      <c t="s" r="A19" s="4">
        <v>49</v>
      </c>
      <c t="n" r="B19" s="6">
        <v>583909</v>
      </c>
      <c t="n" r="C19" s="6">
        <v>1898636</v>
      </c>
    </row>
    <row r="20" spans="1:3">
      <c t="s" r="A20" s="4">
        <v>50</v>
      </c>
      <c t="n" r="B20" s="6">
        <v>3888847</v>
      </c>
      <c t="n" r="C20" s="6">
        <v>2324338</v>
      </c>
    </row>
    <row r="21" spans="1:3">
      <c t="s" r="A21" s="4">
        <v>51</v>
      </c>
      <c t="n" r="B21" s="6">
        <v>3888847</v>
      </c>
      <c t="n" r="C21" s="6">
        <v>2324338</v>
      </c>
    </row>
    <row r="22" spans="1:3">
      <c t="s" r="A22" s="4">
        <v>52</v>
      </c>
      <c t="s" r="B22" s="4">
        <v>34</v>
      </c>
      <c t="s" r="C22" s="4">
        <v>34</v>
      </c>
    </row>
    <row r="23" spans="1:3">
      <c t="s" r="A23" s="3">
        <v>53</v>
      </c>
    </row>
    <row r="24" spans="1:3">
      <c t="s" r="A24" s="4">
        <v>54</v>
      </c>
      <c t="s" r="B24" s="4">
        <v>34</v>
      </c>
      <c t="s" r="C24" s="4">
        <v>34</v>
      </c>
    </row>
    <row r="25" spans="1:3">
      <c t="s" r="A25" s="4">
        <v>55</v>
      </c>
      <c t="n" r="B25" s="6">
        <v>48540</v>
      </c>
      <c t="n" r="C25" s="6">
        <v>48014</v>
      </c>
    </row>
    <row r="26" spans="1:3">
      <c t="s" r="A26" s="4">
        <v>56</v>
      </c>
      <c t="n" r="B26" s="6">
        <v>117507268</v>
      </c>
      <c t="n" r="C26" s="6">
        <v>115640496</v>
      </c>
    </row>
    <row r="27" spans="1:3">
      <c t="s" r="A27" s="4">
        <v>57</v>
      </c>
      <c t="n" r="B27" s="6">
        <v>-120288517</v>
      </c>
      <c t="n" r="C27" s="6">
        <v>-115340329</v>
      </c>
    </row>
    <row r="28" spans="1:3">
      <c t="s" r="A28" s="4">
        <v>58</v>
      </c>
      <c t="n" r="B28" s="6">
        <v>-120288517</v>
      </c>
      <c t="n" r="C28" s="6">
        <v>348181</v>
      </c>
    </row>
    <row r="29" spans="1:3">
      <c t="s" r="A29" s="4">
        <v>59</v>
      </c>
      <c t="n" r="B29" s="7">
        <v>1156138</v>
      </c>
      <c t="n" r="C29" s="7">
        <v>2672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242</v>
      </c>
      <c t="s" r="B1" s="2">
        <v>1</v>
      </c>
    </row>
    <row r="2" spans="1:2">
      <c t="s" r="B2" s="2">
        <v>2</v>
      </c>
    </row>
    <row r="3" spans="1:2">
      <c t="s" r="A3" s="3">
        <v>174</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3</v>
      </c>
      <c t="s" r="B1" s="2">
        <v>1</v>
      </c>
    </row>
    <row r="2" spans="1:2">
      <c t="s" r="B2" s="2">
        <v>2</v>
      </c>
    </row>
    <row r="3" spans="1:2">
      <c t="s" r="A3" s="3">
        <v>180</v>
      </c>
    </row>
    <row r="4" spans="1:2">
      <c t="s" r="A4" s="4">
        <v>243</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5</v>
      </c>
      <c t="s" r="B1" s="2">
        <v>1</v>
      </c>
    </row>
    <row r="2" spans="1:2">
      <c t="s" r="B2" s="2">
        <v>2</v>
      </c>
    </row>
    <row r="3" spans="1:2">
      <c t="s" r="A3" s="3">
        <v>183</v>
      </c>
    </row>
    <row r="4" spans="1:2">
      <c t="s" r="A4" s="4">
        <v>256</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8</v>
      </c>
      <c t="s" r="B1" s="2">
        <v>1</v>
      </c>
    </row>
    <row r="2" spans="1:2">
      <c t="s" r="B2" s="2">
        <v>2</v>
      </c>
    </row>
    <row r="3" spans="1:2">
      <c t="s" r="A3" s="3">
        <v>186</v>
      </c>
    </row>
    <row r="4" spans="1:2">
      <c t="s" r="A4" s="4">
        <v>259</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61</v>
      </c>
      <c t="s" r="B1" s="2">
        <v>1</v>
      </c>
    </row>
    <row r="2" spans="1:2">
      <c t="s" r="B2" s="2">
        <v>2</v>
      </c>
    </row>
    <row r="3" spans="1:2">
      <c t="s" r="A3" s="3">
        <v>191</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62"/>
  </cols>
  <sheetData>
    <row r="1" spans="1:2">
      <c t="s" r="A1" s="1">
        <v>266</v>
      </c>
      <c t="s" r="B1" s="2">
        <v>1</v>
      </c>
    </row>
    <row r="2" spans="1:2">
      <c t="s" r="B2" s="2">
        <v>2</v>
      </c>
    </row>
    <row r="3" spans="1:2">
      <c t="s" r="A3" s="3">
        <v>197</v>
      </c>
    </row>
    <row r="4" spans="1:2">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69</v>
      </c>
      <c t="s" r="B1" s="2">
        <v>1</v>
      </c>
    </row>
    <row r="2" spans="1:2">
      <c t="s" r="B2" s="2">
        <v>2</v>
      </c>
    </row>
    <row r="3" spans="1:2">
      <c t="s" r="A3" s="3">
        <v>200</v>
      </c>
    </row>
    <row r="4" spans="1:2">
      <c t="s" r="A4" s="4">
        <v>270</v>
      </c>
      <c t="s" r="B4" s="4">
        <v>271</v>
      </c>
    </row>
    <row r="5" spans="1:2">
      <c t="s" r="A5" s="4">
        <v>272</v>
      </c>
      <c t="s" r="B5"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274</v>
      </c>
      <c t="s" r="B1" s="2">
        <v>275</v>
      </c>
      <c t="s" r="C1" s="2">
        <v>2</v>
      </c>
      <c t="s" r="D1" s="2">
        <v>30</v>
      </c>
    </row>
    <row r="2" spans="1:4">
      <c t="s" r="A2" s="3">
        <v>276</v>
      </c>
    </row>
    <row r="3" spans="1:4">
      <c t="s" r="A3" s="4">
        <v>70</v>
      </c>
      <c t="n" r="C3" s="6">
        <v>53270176</v>
      </c>
      <c t="n" r="D3" s="6">
        <v>48014424</v>
      </c>
    </row>
    <row r="4" spans="1:4">
      <c t="s" r="A4" s="4">
        <v>277</v>
      </c>
    </row>
    <row r="5" spans="1:4">
      <c t="s" r="A5" s="3">
        <v>276</v>
      </c>
    </row>
    <row r="6" spans="1:4">
      <c t="s" r="A6" s="4">
        <v>70</v>
      </c>
      <c t="n" r="B6" s="6">
        <v>42464424</v>
      </c>
    </row>
    <row r="7" spans="1:4">
      <c t="s" r="A7" s="4">
        <v>278</v>
      </c>
      <c t="n" r="B7" s="6">
        <v>5350000</v>
      </c>
    </row>
    <row r="8" spans="1:4">
      <c t="s" r="A8" s="4">
        <v>279</v>
      </c>
      <c t="n" r="B8" s="7">
        <v>3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16"/>
  </cols>
  <sheetData>
    <row r="1" spans="1:2">
      <c t="s" r="A1" s="1">
        <v>280</v>
      </c>
      <c t="s" r="B1" s="2">
        <v>1</v>
      </c>
    </row>
    <row r="2" spans="1:2">
      <c t="s" r="B2" s="2">
        <v>2</v>
      </c>
    </row>
    <row r="3" spans="1:2">
      <c t="s" r="A3" s="4">
        <v>281</v>
      </c>
    </row>
    <row r="4" spans="1:2">
      <c t="s" r="A4" s="3">
        <v>282</v>
      </c>
    </row>
    <row r="5" spans="1:2">
      <c t="s" r="A5" s="4">
        <v>283</v>
      </c>
      <c t="s" r="B5" s="4">
        <v>284</v>
      </c>
    </row>
    <row r="6" spans="1:2">
      <c t="s" r="A6" s="4">
        <v>285</v>
      </c>
    </row>
    <row r="7" spans="1:2">
      <c t="s" r="A7" s="3">
        <v>282</v>
      </c>
    </row>
    <row r="8" spans="1:2">
      <c t="s" r="A8" s="4">
        <v>283</v>
      </c>
      <c t="s" r="B8" s="4">
        <v>286</v>
      </c>
    </row>
    <row r="9" spans="1:2">
      <c t="s" r="A9" s="4">
        <v>287</v>
      </c>
    </row>
    <row r="10" spans="1:2">
      <c t="s" r="A10" s="3">
        <v>282</v>
      </c>
    </row>
    <row r="11" spans="1:2">
      <c t="s" r="A11" s="4">
        <v>283</v>
      </c>
      <c t="s" r="B11"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30</v>
      </c>
    </row>
    <row r="2" spans="1:3">
      <c t="s" r="A2" s="3">
        <v>289</v>
      </c>
    </row>
    <row r="3" spans="1:3">
      <c t="s" r="A3" s="4">
        <v>290</v>
      </c>
      <c t="n" r="B3" s="7">
        <v>583909</v>
      </c>
      <c t="n" r="C3" s="7">
        <v>1898636</v>
      </c>
    </row>
    <row r="4" spans="1:3">
      <c t="s" r="A4" s="4">
        <v>291</v>
      </c>
    </row>
    <row r="5" spans="1:3">
      <c t="s" r="A5" s="3">
        <v>289</v>
      </c>
    </row>
    <row r="6" spans="1:3">
      <c t="s" r="A6" s="4">
        <v>290</v>
      </c>
      <c t="s" r="B6" s="4">
        <v>34</v>
      </c>
      <c t="s" r="C6" s="4">
        <v>34</v>
      </c>
    </row>
    <row r="7" spans="1:3">
      <c t="s" r="A7" s="4">
        <v>292</v>
      </c>
    </row>
    <row r="8" spans="1:3">
      <c t="s" r="A8" s="3">
        <v>289</v>
      </c>
    </row>
    <row r="9" spans="1:3">
      <c t="s" r="A9" s="4">
        <v>290</v>
      </c>
      <c t="s" r="B9" s="4">
        <v>34</v>
      </c>
      <c t="s" r="C9" s="4">
        <v>34</v>
      </c>
    </row>
    <row r="10" spans="1:3">
      <c t="s" r="A10" s="4">
        <v>293</v>
      </c>
    </row>
    <row r="11" spans="1:3">
      <c t="s" r="A11" s="3">
        <v>289</v>
      </c>
    </row>
    <row r="12" spans="1:3">
      <c t="s" r="A12" s="4">
        <v>290</v>
      </c>
      <c t="n" r="B12" s="6">
        <v>583909</v>
      </c>
      <c t="n" r="C12" s="6">
        <v>1898636</v>
      </c>
    </row>
    <row r="13" spans="1:3">
      <c t="s" r="A13" s="4">
        <v>294</v>
      </c>
    </row>
    <row r="14" spans="1:3">
      <c t="s" r="A14" s="3">
        <v>289</v>
      </c>
    </row>
    <row r="15" spans="1:3">
      <c t="s" r="A15" s="4">
        <v>290</v>
      </c>
      <c t="n" r="B15" s="7">
        <v>583909</v>
      </c>
      <c t="n" r="C15" s="7">
        <v>18986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0</v>
      </c>
      <c t="s" r="B1" s="2">
        <v>2</v>
      </c>
      <c t="s" r="C1" s="2">
        <v>30</v>
      </c>
    </row>
    <row r="2" spans="1:3">
      <c t="s" r="A2" s="3">
        <v>61</v>
      </c>
    </row>
    <row r="3" spans="1:3">
      <c t="s" r="A3" s="4">
        <v>62</v>
      </c>
      <c t="s" r="B3" s="4">
        <v>34</v>
      </c>
      <c t="n" r="C3" s="7">
        <v>59177</v>
      </c>
    </row>
    <row r="4" spans="1:3">
      <c t="s" r="A4" s="4">
        <v>63</v>
      </c>
      <c t="n" r="B4" s="8">
        <v>0.001</v>
      </c>
      <c t="n" r="C4" s="8">
        <v>0.001</v>
      </c>
    </row>
    <row r="5" spans="1:3">
      <c t="s" r="A5" s="4">
        <v>64</v>
      </c>
      <c t="n" r="B5" s="6">
        <v>10000000</v>
      </c>
      <c t="n" r="C5" s="6">
        <v>10000000</v>
      </c>
    </row>
    <row r="6" spans="1:3">
      <c t="s" r="A6" s="4">
        <v>65</v>
      </c>
      <c t="n" r="B6" s="6">
        <v>400</v>
      </c>
      <c t="n" r="C6" s="6">
        <v>400</v>
      </c>
    </row>
    <row r="7" spans="1:3">
      <c t="s" r="A7" s="4">
        <v>66</v>
      </c>
      <c t="n" r="B7" s="6">
        <v>400</v>
      </c>
      <c t="n" r="C7" s="6">
        <v>400</v>
      </c>
    </row>
    <row r="8" spans="1:3">
      <c t="s" r="A8" s="4">
        <v>67</v>
      </c>
      <c t="n" r="B8" s="8">
        <v>0.001</v>
      </c>
      <c t="n" r="C8" s="8">
        <v>0.001</v>
      </c>
    </row>
    <row r="9" spans="1:3">
      <c t="s" r="A9" s="4">
        <v>68</v>
      </c>
      <c t="n" r="B9" s="6">
        <v>65000000</v>
      </c>
      <c t="n" r="C9" s="6">
        <v>65000000</v>
      </c>
    </row>
    <row r="10" spans="1:3">
      <c t="s" r="A10" s="4">
        <v>69</v>
      </c>
      <c t="n" r="B10" s="6">
        <v>53270176</v>
      </c>
      <c t="n" r="C10" s="6">
        <v>48014424</v>
      </c>
    </row>
    <row r="11" spans="1:3">
      <c t="s" r="A11" s="4">
        <v>70</v>
      </c>
      <c t="n" r="B11" s="6">
        <v>53270176</v>
      </c>
      <c t="n" r="C11" s="6">
        <v>48014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5</v>
      </c>
      <c t="s" r="B1" s="2">
        <v>1</v>
      </c>
    </row>
    <row r="2" spans="1:3">
      <c t="s" r="B2" s="2">
        <v>2</v>
      </c>
      <c t="s" r="C2" s="2">
        <v>30</v>
      </c>
    </row>
    <row r="3" spans="1:3">
      <c t="s" r="A3" s="3">
        <v>289</v>
      </c>
    </row>
    <row r="4" spans="1:3">
      <c t="s" r="A4" s="4">
        <v>94</v>
      </c>
      <c t="n" r="B4" s="7">
        <v>-1287144</v>
      </c>
    </row>
    <row r="5" spans="1:3">
      <c t="s" r="A5" s="4">
        <v>293</v>
      </c>
    </row>
    <row r="6" spans="1:3">
      <c t="s" r="A6" s="3">
        <v>289</v>
      </c>
    </row>
    <row r="7" spans="1:3">
      <c t="s" r="A7" s="4">
        <v>296</v>
      </c>
      <c t="n" r="B7" s="6">
        <v>1898636</v>
      </c>
      <c t="n" r="C7" s="7">
        <v>1288244</v>
      </c>
    </row>
    <row r="8" spans="1:3">
      <c t="s" r="A8" s="4">
        <v>297</v>
      </c>
      <c t="n" r="C8" s="6">
        <v>1555386</v>
      </c>
    </row>
    <row r="9" spans="1:3">
      <c t="s" r="A9" s="4">
        <v>298</v>
      </c>
      <c t="n" r="B9" s="6">
        <v>-1287144</v>
      </c>
    </row>
    <row r="10" spans="1:3">
      <c t="s" r="A10" s="4">
        <v>94</v>
      </c>
      <c t="n" r="B10" s="6">
        <v>-27583</v>
      </c>
      <c t="n" r="C10" s="6">
        <v>-944994</v>
      </c>
    </row>
    <row r="11" spans="1:3">
      <c t="s" r="A11" s="4">
        <v>299</v>
      </c>
      <c t="n" r="B11" s="7">
        <v>583909</v>
      </c>
      <c t="n" r="C11" s="7">
        <v>18986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300</v>
      </c>
      <c t="s" r="B1" s="2">
        <v>1</v>
      </c>
    </row>
    <row r="2" spans="1:2">
      <c t="s" r="B2" s="2">
        <v>301</v>
      </c>
    </row>
    <row r="3" spans="1:2">
      <c t="s" r="A3" s="3">
        <v>302</v>
      </c>
    </row>
    <row r="4" spans="1:2">
      <c t="s" r="A4" s="4">
        <v>303</v>
      </c>
      <c t="s" r="B4" s="4">
        <v>304</v>
      </c>
    </row>
    <row r="5" spans="1:2">
      <c t="s" r="A5" s="4">
        <v>305</v>
      </c>
      <c t="n" r="B5" s="6">
        <v>2396531</v>
      </c>
    </row>
    <row r="6" spans="1:2">
      <c t="s" r="A6" s="4">
        <v>306</v>
      </c>
    </row>
    <row r="7" spans="1:2">
      <c t="s" r="A7" s="3">
        <v>302</v>
      </c>
    </row>
    <row r="8" spans="1:2">
      <c t="s" r="A8" s="4">
        <v>307</v>
      </c>
      <c t="s" r="B8" s="4">
        <v>308</v>
      </c>
    </row>
    <row r="9" spans="1:2">
      <c t="s" r="A9" s="4">
        <v>309</v>
      </c>
      <c t="s" r="B9" s="4">
        <v>310</v>
      </c>
    </row>
    <row r="10" spans="1:2">
      <c t="s" r="A10" s="4">
        <v>311</v>
      </c>
      <c t="s" r="B10" s="4">
        <v>312</v>
      </c>
    </row>
    <row r="11" spans="1:2">
      <c t="s" r="A11" s="4">
        <v>313</v>
      </c>
      <c t="n" r="B11" s="9">
        <v>0.35</v>
      </c>
    </row>
    <row r="12" spans="1:2">
      <c t="s" r="A12" s="4">
        <v>314</v>
      </c>
    </row>
    <row r="13" spans="1:2">
      <c t="s" r="A13" s="3">
        <v>302</v>
      </c>
    </row>
    <row r="14" spans="1:2">
      <c t="s" r="A14" s="4">
        <v>307</v>
      </c>
      <c t="s" r="B14" s="4">
        <v>315</v>
      </c>
    </row>
    <row r="15" spans="1:2">
      <c t="s" r="A15" s="4">
        <v>309</v>
      </c>
      <c t="s" r="B15" s="4">
        <v>316</v>
      </c>
    </row>
    <row r="16" spans="1:2">
      <c t="s" r="A16" s="4">
        <v>311</v>
      </c>
      <c t="s" r="B16" s="4">
        <v>317</v>
      </c>
    </row>
    <row r="17" spans="1:2">
      <c t="s" r="A17" s="4">
        <v>313</v>
      </c>
      <c t="n" r="B17" s="9">
        <v>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8</v>
      </c>
      <c t="s" r="B1" s="2">
        <v>1</v>
      </c>
    </row>
    <row r="2" spans="1:3">
      <c t="s" r="B2" s="2">
        <v>2</v>
      </c>
      <c t="s" r="C2" s="2">
        <v>30</v>
      </c>
    </row>
    <row r="3" spans="1:3">
      <c t="s" r="A3" s="3">
        <v>319</v>
      </c>
    </row>
    <row r="4" spans="1:3">
      <c t="s" r="A4" s="4">
        <v>320</v>
      </c>
      <c t="n" r="B4" s="6">
        <v>4840740</v>
      </c>
      <c t="n" r="C4" s="6">
        <v>3682986</v>
      </c>
    </row>
    <row r="5" spans="1:3">
      <c t="s" r="A5" s="4">
        <v>321</v>
      </c>
    </row>
    <row r="6" spans="1:3">
      <c t="s" r="A6" s="3">
        <v>319</v>
      </c>
    </row>
    <row r="7" spans="1:3">
      <c t="s" r="A7" s="4">
        <v>320</v>
      </c>
      <c t="n" r="B7" s="6">
        <v>1600209</v>
      </c>
      <c t="n" r="C7" s="6">
        <v>2996740</v>
      </c>
    </row>
    <row r="8" spans="1:3">
      <c t="s" r="A8" s="4">
        <v>322</v>
      </c>
    </row>
    <row r="9" spans="1:3">
      <c t="s" r="A9" s="3">
        <v>319</v>
      </c>
    </row>
    <row r="10" spans="1:3">
      <c t="s" r="A10" s="4">
        <v>320</v>
      </c>
      <c t="n" r="B10" s="6">
        <v>2500000</v>
      </c>
    </row>
    <row r="11" spans="1:3">
      <c t="s" r="A11" s="4">
        <v>323</v>
      </c>
    </row>
    <row r="12" spans="1:3">
      <c t="s" r="A12" s="3">
        <v>319</v>
      </c>
    </row>
    <row r="13" spans="1:3">
      <c t="s" r="A13" s="4">
        <v>320</v>
      </c>
      <c t="n" r="B13" s="6">
        <v>740531</v>
      </c>
      <c t="n" r="C13" s="6">
        <v>6862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4</v>
      </c>
      <c t="s" r="B1" s="2">
        <v>1</v>
      </c>
    </row>
    <row r="2" spans="1:3">
      <c t="s" r="B2" s="2">
        <v>2</v>
      </c>
      <c t="s" r="C2" s="2">
        <v>30</v>
      </c>
    </row>
    <row r="3" spans="1:3">
      <c t="s" r="A3" s="3">
        <v>174</v>
      </c>
    </row>
    <row r="4" spans="1:3">
      <c t="s" r="A4" s="4">
        <v>325</v>
      </c>
      <c t="n" r="B4" s="7">
        <v>0</v>
      </c>
      <c t="n" r="C4" s="7">
        <v>0</v>
      </c>
    </row>
    <row r="5" spans="1:3">
      <c t="s" r="A5" s="4">
        <v>35</v>
      </c>
      <c t="n" r="B5" s="6">
        <v>994732</v>
      </c>
      <c t="n" r="C5" s="6">
        <v>148476</v>
      </c>
    </row>
    <row r="6" spans="1:3">
      <c t="s" r="A6" s="4">
        <v>47</v>
      </c>
      <c t="n" r="B6" s="6">
        <v>35775</v>
      </c>
      <c t="n" r="C6" s="6">
        <v>36975</v>
      </c>
    </row>
    <row r="7" spans="1:3">
      <c t="s" r="A7" s="4">
        <v>326</v>
      </c>
      <c t="n" r="B7" s="7">
        <v>500</v>
      </c>
      <c t="n" r="C7" s="7">
        <v>352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t="s" r="A1" s="1">
        <v>327</v>
      </c>
      <c t="s" r="B1" s="2">
        <v>1</v>
      </c>
    </row>
    <row r="2" spans="1:3">
      <c t="s" r="B2" s="2">
        <v>2</v>
      </c>
      <c t="s" r="C2" s="2">
        <v>30</v>
      </c>
    </row>
    <row r="3" spans="1:3">
      <c t="s" r="A3" s="3">
        <v>328</v>
      </c>
    </row>
    <row r="4" spans="1:3">
      <c t="s" r="A4" s="4">
        <v>97</v>
      </c>
      <c t="n" r="B4" s="7">
        <v>-4948188</v>
      </c>
      <c t="n" r="C4" s="7">
        <v>-40312486</v>
      </c>
    </row>
    <row r="5" spans="1:3">
      <c t="s" r="A5" s="4">
        <v>329</v>
      </c>
      <c t="n" r="B5" s="6">
        <v>-2345427</v>
      </c>
      <c t="n" r="C5" s="6">
        <v>-4566234</v>
      </c>
    </row>
    <row r="6" spans="1:3">
      <c t="s" r="A6" s="4">
        <v>330</v>
      </c>
      <c t="n" r="B6" s="6">
        <v>2771663</v>
      </c>
    </row>
    <row r="7" spans="1:3">
      <c t="s" r="A7" s="4">
        <v>57</v>
      </c>
      <c t="n" r="B7" s="7">
        <v>-120288517</v>
      </c>
      <c t="n" r="C7" s="7">
        <v>-115340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31</v>
      </c>
      <c t="s" r="B1" s="2">
        <v>2</v>
      </c>
      <c t="s" r="C1" s="2">
        <v>30</v>
      </c>
    </row>
    <row r="2" spans="1:3">
      <c t="s" r="A2" s="3">
        <v>180</v>
      </c>
    </row>
    <row r="3" spans="1:3">
      <c t="s" r="A3" s="4">
        <v>332</v>
      </c>
      <c t="n" r="B3" s="7">
        <v>46938</v>
      </c>
      <c t="n" r="C3" s="7">
        <v>46938</v>
      </c>
    </row>
    <row r="4" spans="1:3">
      <c t="s" r="A4" s="4">
        <v>333</v>
      </c>
      <c t="n" r="B4" s="6">
        <v>9450</v>
      </c>
      <c t="n" r="C4" s="6">
        <v>9450</v>
      </c>
    </row>
    <row r="5" spans="1:3">
      <c t="s" r="A5" s="4">
        <v>334</v>
      </c>
      <c t="n" r="B5" s="6">
        <v>56388</v>
      </c>
      <c t="n" r="C5" s="6">
        <v>56388</v>
      </c>
    </row>
    <row r="6" spans="1:3">
      <c t="s" r="A6" s="4">
        <v>335</v>
      </c>
      <c t="n" r="B6" s="6">
        <v>-25375</v>
      </c>
      <c t="n" r="C6" s="6">
        <v>-7839</v>
      </c>
    </row>
    <row r="7" spans="1:3">
      <c t="s" r="A7" s="4">
        <v>102</v>
      </c>
      <c t="n" r="B7" s="7">
        <v>31013</v>
      </c>
      <c t="n" r="C7" s="7">
        <v>485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336</v>
      </c>
      <c t="s" r="B1" s="2">
        <v>1</v>
      </c>
    </row>
    <row r="2" spans="1:3">
      <c t="s" r="B2" s="2">
        <v>2</v>
      </c>
      <c t="s" r="C2" s="2">
        <v>30</v>
      </c>
    </row>
    <row r="3" spans="1:3">
      <c t="s" r="A3" s="3">
        <v>337</v>
      </c>
    </row>
    <row r="4" spans="1:3">
      <c t="s" r="A4" s="4">
        <v>136</v>
      </c>
      <c t="n" r="B4" s="7">
        <v>17536</v>
      </c>
      <c t="n" r="C4" s="7">
        <v>86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38</v>
      </c>
      <c t="s" r="B1" s="2">
        <v>2</v>
      </c>
      <c t="s" r="C1" s="2">
        <v>30</v>
      </c>
    </row>
    <row r="2" spans="1:3">
      <c t="s" r="A2" s="3">
        <v>339</v>
      </c>
    </row>
    <row r="3" spans="1:3">
      <c t="s" r="A3" s="4">
        <v>340</v>
      </c>
      <c t="n" r="B3" s="7">
        <v>200000</v>
      </c>
      <c t="n" r="C3" s="7">
        <v>200000</v>
      </c>
    </row>
    <row r="4" spans="1:3">
      <c t="s" r="A4" s="4">
        <v>341</v>
      </c>
      <c t="s" r="B4" s="4">
        <v>34</v>
      </c>
      <c t="n" r="C4" s="6">
        <v>-59177</v>
      </c>
    </row>
    <row r="5" spans="1:3">
      <c t="s" r="A5" s="4">
        <v>342</v>
      </c>
      <c t="n" r="B5" s="6">
        <v>200000</v>
      </c>
      <c t="n" r="C5" s="6">
        <v>140823</v>
      </c>
    </row>
    <row r="6" spans="1:3">
      <c t="s" r="A6" s="4">
        <v>343</v>
      </c>
      <c t="n" r="B6" s="6">
        <v>200000</v>
      </c>
      <c t="n" r="C6" s="6">
        <v>140823</v>
      </c>
    </row>
    <row r="7" spans="1:3">
      <c t="s" r="A7" s="4">
        <v>344</v>
      </c>
      <c t="s" r="B7" s="4">
        <v>34</v>
      </c>
      <c t="s" r="C7" s="4">
        <v>34</v>
      </c>
    </row>
    <row r="8" spans="1:3">
      <c t="s" r="A8" s="4">
        <v>345</v>
      </c>
    </row>
    <row r="9" spans="1:3">
      <c t="s" r="A9" s="3">
        <v>339</v>
      </c>
    </row>
    <row r="10" spans="1:3">
      <c t="s" r="A10" s="4">
        <v>340</v>
      </c>
      <c t="n" r="B10" s="6">
        <v>100000</v>
      </c>
      <c t="n" r="C10" s="6">
        <v>100000</v>
      </c>
    </row>
    <row r="11" spans="1:3">
      <c t="s" r="A11" s="4">
        <v>346</v>
      </c>
    </row>
    <row r="12" spans="1:3">
      <c t="s" r="A12" s="3">
        <v>339</v>
      </c>
    </row>
    <row r="13" spans="1:3">
      <c t="s" r="A13" s="4">
        <v>340</v>
      </c>
      <c t="n" r="B13" s="7">
        <v>100000</v>
      </c>
      <c t="n" r="C13" s="7">
        <v>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8"/>
    <col customWidth="1" max="5" min="5" width="25"/>
  </cols>
  <sheetData>
    <row r="1" spans="1:5">
      <c t="s" r="A1" s="1">
        <v>347</v>
      </c>
      <c t="s" r="B1" s="2">
        <v>348</v>
      </c>
      <c t="s" r="C1" s="2">
        <v>1</v>
      </c>
    </row>
    <row r="2" spans="1:5">
      <c t="s" r="B2" s="2">
        <v>349</v>
      </c>
      <c t="s" r="C2" s="2">
        <v>2</v>
      </c>
      <c t="s" r="D2" s="2">
        <v>30</v>
      </c>
      <c t="s" r="E2" s="2">
        <v>350</v>
      </c>
    </row>
    <row r="3" spans="1:5">
      <c t="s" r="A3" s="3">
        <v>351</v>
      </c>
    </row>
    <row r="4" spans="1:5">
      <c t="s" r="A4" s="4">
        <v>352</v>
      </c>
      <c t="n" r="C4" s="7">
        <v>200000</v>
      </c>
      <c t="n" r="D4" s="7">
        <v>140823</v>
      </c>
    </row>
    <row r="5" spans="1:5">
      <c t="s" r="A5" s="4">
        <v>353</v>
      </c>
      <c t="s" r="C5" s="4">
        <v>34</v>
      </c>
      <c t="n" r="D5" s="6">
        <v>59177</v>
      </c>
    </row>
    <row r="6" spans="1:5">
      <c t="s" r="A6" s="4">
        <v>354</v>
      </c>
      <c t="n" r="C6" s="6">
        <v>59177</v>
      </c>
      <c t="n" r="D6" s="6">
        <v>1362793</v>
      </c>
    </row>
    <row r="7" spans="1:5">
      <c t="s" r="A7" s="4">
        <v>355</v>
      </c>
      <c t="s" r="C7" s="4">
        <v>34</v>
      </c>
      <c t="n" r="D7" s="7">
        <v>129459</v>
      </c>
    </row>
    <row r="8" spans="1:5">
      <c t="s" r="A8" s="4">
        <v>356</v>
      </c>
      <c t="n" r="C8" s="6">
        <v>53270176</v>
      </c>
      <c t="n" r="D8" s="6">
        <v>48014424</v>
      </c>
    </row>
    <row r="9" spans="1:5">
      <c t="s" r="A9" s="4">
        <v>357</v>
      </c>
    </row>
    <row r="10" spans="1:5">
      <c t="s" r="A10" s="3">
        <v>351</v>
      </c>
    </row>
    <row r="11" spans="1:5">
      <c t="s" r="A11" s="4">
        <v>352</v>
      </c>
      <c t="n" r="B11" s="7">
        <v>200000</v>
      </c>
    </row>
    <row r="12" spans="1:5">
      <c t="s" r="A12" s="4">
        <v>358</v>
      </c>
      <c t="n" r="B12" s="7">
        <v>200000</v>
      </c>
    </row>
    <row r="13" spans="1:5">
      <c t="s" r="A13" s="4">
        <v>359</v>
      </c>
      <c t="s" r="B13" s="4">
        <v>360</v>
      </c>
    </row>
    <row r="14" spans="1:5">
      <c t="s" r="A14" s="4">
        <v>361</v>
      </c>
      <c t="n" r="C14" s="7">
        <v>59186</v>
      </c>
      <c t="n" r="D14" s="7">
        <v>40186</v>
      </c>
    </row>
    <row r="15" spans="1:5">
      <c t="s" r="A15" s="4">
        <v>362</v>
      </c>
      <c t="s" r="B15" s="4">
        <v>286</v>
      </c>
    </row>
    <row r="16" spans="1:5">
      <c t="s" r="A16" s="4">
        <v>363</v>
      </c>
      <c t="s" r="B16" s="4">
        <v>364</v>
      </c>
    </row>
    <row r="17" spans="1:5">
      <c t="s" r="A17" s="4">
        <v>365</v>
      </c>
      <c t="n" r="B17" s="9">
        <v>1.4</v>
      </c>
    </row>
    <row r="18" spans="1:5">
      <c t="s" r="A18" s="4">
        <v>366</v>
      </c>
      <c t="n" r="B18" s="7">
        <v>242630</v>
      </c>
    </row>
    <row r="19" spans="1:5">
      <c t="s" r="A19" s="4">
        <v>367</v>
      </c>
      <c t="n" r="D19" s="7">
        <v>1</v>
      </c>
      <c t="n" r="E19" s="7">
        <v>1</v>
      </c>
    </row>
    <row r="20" spans="1:5">
      <c t="s" r="A20" s="4">
        <v>313</v>
      </c>
      <c t="n" r="D20" s="9">
        <v>0.35</v>
      </c>
      <c t="n" r="E20" s="9">
        <v>0.35</v>
      </c>
    </row>
    <row r="21" spans="1:5">
      <c t="s" r="A21" s="4">
        <v>368</v>
      </c>
      <c t="s" r="D21" s="4">
        <v>369</v>
      </c>
      <c t="s" r="E21" s="4">
        <v>370</v>
      </c>
    </row>
    <row r="22" spans="1:5">
      <c t="s" r="A22" s="4">
        <v>371</v>
      </c>
      <c t="s" r="D22" s="4">
        <v>372</v>
      </c>
      <c t="s" r="E22" s="4">
        <v>373</v>
      </c>
    </row>
    <row r="23" spans="1:5">
      <c t="s" r="A23" s="4">
        <v>309</v>
      </c>
      <c t="s" r="D23" s="4">
        <v>374</v>
      </c>
      <c t="s" r="E23" s="4">
        <v>375</v>
      </c>
    </row>
    <row r="24" spans="1:5">
      <c t="s" r="A24" s="4">
        <v>376</v>
      </c>
      <c t="s" r="D24" s="4">
        <v>304</v>
      </c>
      <c t="s" r="E24" s="4">
        <v>304</v>
      </c>
    </row>
    <row r="25" spans="1:5">
      <c t="s" r="A25" s="4">
        <v>377</v>
      </c>
      <c t="n" r="C25" s="6">
        <v>200000</v>
      </c>
      <c t="n" r="D25" s="7">
        <v>0</v>
      </c>
    </row>
    <row r="26" spans="1:5">
      <c t="s" r="A26" s="4">
        <v>354</v>
      </c>
      <c t="n" r="C26" s="6">
        <v>59177</v>
      </c>
      <c t="n" r="D26" s="6">
        <v>1233334</v>
      </c>
    </row>
    <row r="27" spans="1:5">
      <c t="s" r="A27" s="4">
        <v>355</v>
      </c>
      <c t="n" r="C27" s="7">
        <v>0</v>
      </c>
      <c t="n" r="D27" s="7">
        <v>129456</v>
      </c>
    </row>
    <row r="28" spans="1:5">
      <c t="s" r="A28" s="4">
        <v>356</v>
      </c>
      <c t="n" r="C28" s="6">
        <v>3255752</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378</v>
      </c>
      <c t="s" r="B1" s="2">
        <v>1</v>
      </c>
    </row>
    <row r="2" spans="1:3">
      <c t="s" r="B2" s="2">
        <v>2</v>
      </c>
      <c t="s" r="C2" s="2">
        <v>30</v>
      </c>
    </row>
    <row r="3" spans="1:3">
      <c t="s" r="A3" s="3">
        <v>379</v>
      </c>
    </row>
    <row r="4" spans="1:3">
      <c t="s" r="A4" s="4">
        <v>380</v>
      </c>
      <c t="n" r="B4" s="7">
        <v>1898636</v>
      </c>
      <c t="n" r="C4" s="7">
        <v>1288244</v>
      </c>
    </row>
    <row r="5" spans="1:3">
      <c t="s" r="A5" s="4">
        <v>381</v>
      </c>
      <c t="n" r="C5" s="6">
        <v>1555686</v>
      </c>
    </row>
    <row r="6" spans="1:3">
      <c t="s" r="A6" s="4">
        <v>382</v>
      </c>
      <c t="n" r="B6" s="6">
        <v>-27583</v>
      </c>
      <c t="n" r="C6" s="6">
        <v>-944994</v>
      </c>
    </row>
    <row r="7" spans="1:3">
      <c t="s" r="A7" s="4">
        <v>129</v>
      </c>
      <c t="n" r="B7" s="6">
        <v>-1287144</v>
      </c>
    </row>
    <row r="8" spans="1:3">
      <c t="s" r="A8" s="4">
        <v>383</v>
      </c>
      <c t="n" r="B8" s="6">
        <v>583909</v>
      </c>
      <c t="n" r="C8" s="6">
        <v>1898636</v>
      </c>
    </row>
    <row r="9" spans="1:3">
      <c t="s" r="A9" s="4">
        <v>384</v>
      </c>
    </row>
    <row r="10" spans="1:3">
      <c t="s" r="A10" s="3">
        <v>379</v>
      </c>
    </row>
    <row r="11" spans="1:3">
      <c t="s" r="A11" s="4">
        <v>380</v>
      </c>
      <c t="n" r="B11" s="6">
        <v>437385</v>
      </c>
      <c t="n" r="C11" s="6">
        <v>389932</v>
      </c>
    </row>
    <row r="12" spans="1:3">
      <c t="s" r="A12" s="4">
        <v>381</v>
      </c>
      <c t="s" r="B12" s="4">
        <v>34</v>
      </c>
      <c t="s" r="C12" s="4">
        <v>34</v>
      </c>
    </row>
    <row r="13" spans="1:3">
      <c t="s" r="A13" s="4">
        <v>382</v>
      </c>
      <c t="n" r="B13" s="6">
        <v>146524</v>
      </c>
    </row>
    <row r="14" spans="1:3">
      <c t="s" r="A14" s="4">
        <v>129</v>
      </c>
      <c t="s" r="B14" s="4">
        <v>34</v>
      </c>
    </row>
    <row r="15" spans="1:3">
      <c t="s" r="A15" s="4">
        <v>383</v>
      </c>
      <c t="n" r="B15" s="6">
        <v>583909</v>
      </c>
      <c t="n" r="C15" s="6">
        <v>437385</v>
      </c>
    </row>
    <row r="16" spans="1:3">
      <c t="s" r="A16" s="4">
        <v>385</v>
      </c>
    </row>
    <row r="17" spans="1:3">
      <c t="s" r="A17" s="3">
        <v>379</v>
      </c>
    </row>
    <row r="18" spans="1:3">
      <c t="s" r="A18" s="4">
        <v>380</v>
      </c>
      <c t="n" r="B18" s="6">
        <v>1461251</v>
      </c>
      <c t="n" r="C18" s="6">
        <v>898312</v>
      </c>
    </row>
    <row r="19" spans="1:3">
      <c t="s" r="A19" s="4">
        <v>381</v>
      </c>
      <c t="n" r="C19" s="6">
        <v>1555686</v>
      </c>
    </row>
    <row r="20" spans="1:3">
      <c t="s" r="A20" s="4">
        <v>382</v>
      </c>
      <c t="n" r="B20" s="6">
        <v>-174107</v>
      </c>
      <c t="n" r="C20" s="6">
        <v>-992447</v>
      </c>
    </row>
    <row r="21" spans="1:3">
      <c t="s" r="A21" s="4">
        <v>129</v>
      </c>
      <c t="n" r="B21" s="6">
        <v>-1287144</v>
      </c>
    </row>
    <row r="22" spans="1:3">
      <c t="s" r="A22" s="4">
        <v>383</v>
      </c>
      <c t="s" r="B22" s="4">
        <v>34</v>
      </c>
      <c t="n" r="C22" s="7">
        <v>14612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71</v>
      </c>
      <c t="s" r="B1" s="2">
        <v>1</v>
      </c>
    </row>
    <row r="2" spans="1:3">
      <c t="s" r="B2" s="2">
        <v>2</v>
      </c>
      <c t="s" r="C2" s="2">
        <v>30</v>
      </c>
    </row>
    <row r="3" spans="1:3">
      <c t="s" r="A3" s="3">
        <v>72</v>
      </c>
    </row>
    <row r="4" spans="1:3">
      <c t="s" r="A4" s="4">
        <v>73</v>
      </c>
      <c t="n" r="B4" s="7">
        <v>44165</v>
      </c>
      <c t="n" r="C4" s="7">
        <v>910</v>
      </c>
    </row>
    <row r="5" spans="1:3">
      <c t="s" r="A5" s="4">
        <v>74</v>
      </c>
      <c t="n" r="B5" s="6">
        <v>138277</v>
      </c>
      <c t="n" r="C5" s="6">
        <v>306</v>
      </c>
    </row>
    <row r="6" spans="1:3">
      <c t="s" r="A6" s="4">
        <v>75</v>
      </c>
      <c t="n" r="B6" s="6">
        <v>-94112</v>
      </c>
      <c t="n" r="C6" s="6">
        <v>604</v>
      </c>
    </row>
    <row r="7" spans="1:3">
      <c t="s" r="A7" s="3">
        <v>76</v>
      </c>
    </row>
    <row r="8" spans="1:3">
      <c t="s" r="A8" s="4">
        <v>77</v>
      </c>
      <c t="n" r="B8" s="6">
        <v>970246</v>
      </c>
      <c t="n" r="C8" s="6">
        <v>35038488</v>
      </c>
    </row>
    <row r="9" spans="1:3">
      <c t="s" r="A9" s="4">
        <v>78</v>
      </c>
      <c t="n" r="B9" s="6">
        <v>267806</v>
      </c>
      <c t="n" r="C9" s="6">
        <v>1015522</v>
      </c>
    </row>
    <row r="10" spans="1:3">
      <c t="s" r="A10" s="4">
        <v>79</v>
      </c>
      <c t="n" r="B10" s="6">
        <v>185000</v>
      </c>
      <c t="n" r="C10" s="6">
        <v>278000</v>
      </c>
    </row>
    <row r="11" spans="1:3">
      <c t="s" r="A11" s="4">
        <v>80</v>
      </c>
      <c t="n" r="B11" s="6">
        <v>109068</v>
      </c>
      <c t="n" r="C11" s="6">
        <v>336944</v>
      </c>
    </row>
    <row r="12" spans="1:3">
      <c t="s" r="A12" s="4">
        <v>81</v>
      </c>
      <c t="s" r="B12" s="4">
        <v>34</v>
      </c>
      <c t="n" r="C12" s="6">
        <v>20000</v>
      </c>
    </row>
    <row r="13" spans="1:3">
      <c t="s" r="A13" s="4">
        <v>82</v>
      </c>
      <c t="n" r="B13" s="6">
        <v>87300</v>
      </c>
      <c t="n" r="C13" s="6">
        <v>697142</v>
      </c>
    </row>
    <row r="14" spans="1:3">
      <c t="s" r="A14" s="4">
        <v>83</v>
      </c>
      <c t="n" r="B14" s="6">
        <v>1109260</v>
      </c>
      <c t="n" r="C14" s="6">
        <v>1207946</v>
      </c>
    </row>
    <row r="15" spans="1:3">
      <c t="s" r="A15" s="4">
        <v>84</v>
      </c>
      <c t="n" r="B15" s="6">
        <v>2728680</v>
      </c>
      <c t="n" r="C15" s="6">
        <v>38594042</v>
      </c>
    </row>
    <row r="16" spans="1:3">
      <c t="s" r="A16" s="4">
        <v>85</v>
      </c>
      <c t="n" r="B16" s="6">
        <v>-2822792</v>
      </c>
      <c t="n" r="C16" s="6">
        <v>-38593438</v>
      </c>
    </row>
    <row r="17" spans="1:3">
      <c t="s" r="A17" s="3">
        <v>86</v>
      </c>
    </row>
    <row r="18" spans="1:3">
      <c t="s" r="A18" s="4">
        <v>87</v>
      </c>
      <c t="n" r="B18" s="6">
        <v>198</v>
      </c>
      <c t="n" r="C18" s="6">
        <v>237</v>
      </c>
    </row>
    <row r="19" spans="1:3">
      <c t="s" r="A19" s="4">
        <v>88</v>
      </c>
      <c t="n" r="B19" s="6">
        <v>-2075000</v>
      </c>
      <c t="s" r="C19" s="4">
        <v>34</v>
      </c>
    </row>
    <row r="20" spans="1:3">
      <c t="s" r="A20" s="4">
        <v>89</v>
      </c>
      <c t="s" r="B20" s="4">
        <v>34</v>
      </c>
      <c t="n" r="C20" s="6">
        <v>36365</v>
      </c>
    </row>
    <row r="21" spans="1:3">
      <c t="s" r="A21" s="4">
        <v>90</v>
      </c>
      <c t="n" r="B21" s="6">
        <v>-19000</v>
      </c>
      <c t="n" r="C21" s="6">
        <v>-96444</v>
      </c>
    </row>
    <row r="22" spans="1:3">
      <c t="s" r="A22" s="4">
        <v>91</v>
      </c>
      <c t="n" r="B22" s="6">
        <v>-59177</v>
      </c>
      <c t="n" r="C22" s="6">
        <v>-1362793</v>
      </c>
    </row>
    <row r="23" spans="1:3">
      <c t="s" r="A23" s="4">
        <v>92</v>
      </c>
      <c t="s" r="B23" s="4">
        <v>34</v>
      </c>
      <c t="n" r="C23" s="6">
        <v>-100000</v>
      </c>
    </row>
    <row r="24" spans="1:3">
      <c t="s" r="A24" s="4">
        <v>93</v>
      </c>
      <c t="s" r="B24" s="4">
        <v>34</v>
      </c>
      <c t="n" r="C24" s="6">
        <v>-1141407</v>
      </c>
    </row>
    <row r="25" spans="1:3">
      <c t="s" r="A25" s="4">
        <v>94</v>
      </c>
      <c t="n" r="B25" s="6">
        <v>27583</v>
      </c>
      <c t="n" r="C25" s="6">
        <v>944994</v>
      </c>
    </row>
    <row r="26" spans="1:3">
      <c t="s" r="A26" s="4">
        <v>95</v>
      </c>
      <c t="n" r="B26" s="6">
        <v>-2125396</v>
      </c>
      <c t="n" r="C26" s="6">
        <v>-1719048</v>
      </c>
    </row>
    <row r="27" spans="1:3">
      <c t="s" r="A27" s="4">
        <v>96</v>
      </c>
      <c t="s" r="B27" s="4">
        <v>34</v>
      </c>
      <c t="s" r="C27" s="4">
        <v>34</v>
      </c>
    </row>
    <row r="28" spans="1:3">
      <c t="s" r="A28" s="4">
        <v>97</v>
      </c>
      <c t="n" r="B28" s="7">
        <v>-4948188</v>
      </c>
      <c t="n" r="C28" s="7">
        <v>-40312486</v>
      </c>
    </row>
    <row r="29" spans="1:3">
      <c t="s" r="A29" s="3">
        <v>98</v>
      </c>
    </row>
    <row r="30" spans="1:3">
      <c t="s" r="A30" s="4">
        <v>99</v>
      </c>
      <c t="n" r="B30" s="9">
        <v>-0.1</v>
      </c>
      <c t="n" r="C30" s="9">
        <v>-1.45</v>
      </c>
    </row>
    <row r="31" spans="1:3">
      <c t="s" r="A31" s="4">
        <v>100</v>
      </c>
      <c t="n" r="B31" s="6">
        <v>48058380</v>
      </c>
      <c t="n" r="C31" s="6">
        <v>27865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386</v>
      </c>
      <c t="s" r="B1" s="2">
        <v>1</v>
      </c>
    </row>
    <row r="2" spans="1:3">
      <c t="s" r="B2" s="2">
        <v>2</v>
      </c>
      <c t="s" r="C2" s="2">
        <v>30</v>
      </c>
    </row>
    <row r="3" spans="1:3">
      <c t="s" r="A3" s="3">
        <v>379</v>
      </c>
    </row>
    <row r="4" spans="1:3">
      <c t="s" r="A4" s="4">
        <v>93</v>
      </c>
      <c t="s" r="B4" s="4">
        <v>34</v>
      </c>
      <c t="n" r="C4" s="7">
        <v>-1141407</v>
      </c>
    </row>
    <row r="5" spans="1:3">
      <c t="s" r="A5" s="4">
        <v>94</v>
      </c>
      <c t="n" r="B5" s="7">
        <v>-27583</v>
      </c>
      <c t="n" r="C5" s="7">
        <v>-9449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387</v>
      </c>
      <c t="s" r="B1" s="2">
        <v>1</v>
      </c>
    </row>
    <row r="2" spans="1:3">
      <c t="s" r="B2" s="2">
        <v>2</v>
      </c>
      <c t="s" r="C2" s="2">
        <v>30</v>
      </c>
    </row>
    <row r="3" spans="1:3">
      <c t="s" r="A3" s="3">
        <v>388</v>
      </c>
    </row>
    <row r="4" spans="1:3">
      <c t="s" r="A4" s="4">
        <v>389</v>
      </c>
      <c t="n" r="B4" s="7">
        <v>109068</v>
      </c>
      <c t="n" r="C4" s="7">
        <v>336944</v>
      </c>
    </row>
    <row r="5" spans="1:3">
      <c t="s" r="A5" s="4">
        <v>79</v>
      </c>
      <c t="n" r="B5" s="6">
        <v>185000</v>
      </c>
      <c t="n" r="C5" s="6">
        <v>278000</v>
      </c>
    </row>
    <row r="6" spans="1:3">
      <c t="s" r="A6" s="4">
        <v>390</v>
      </c>
    </row>
    <row r="7" spans="1:3">
      <c t="s" r="A7" s="3">
        <v>388</v>
      </c>
    </row>
    <row r="8" spans="1:3">
      <c t="s" r="A8" s="4">
        <v>391</v>
      </c>
      <c t="n" r="B8" s="6">
        <v>26848</v>
      </c>
      <c t="n" r="C8" s="6">
        <v>0</v>
      </c>
    </row>
    <row r="9" spans="1:3">
      <c t="s" r="A9" s="4">
        <v>79</v>
      </c>
      <c t="n" r="B9" s="6">
        <v>0</v>
      </c>
      <c t="n" r="C9" s="6">
        <v>148000</v>
      </c>
    </row>
    <row r="10" spans="1:3">
      <c t="s" r="A10" s="4">
        <v>392</v>
      </c>
    </row>
    <row r="11" spans="1:3">
      <c t="s" r="A11" s="3">
        <v>388</v>
      </c>
    </row>
    <row r="12" spans="1:3">
      <c t="s" r="A12" s="4">
        <v>79</v>
      </c>
      <c t="n" r="B12" s="6">
        <v>180000</v>
      </c>
      <c t="n" r="C12" s="6">
        <v>90000</v>
      </c>
    </row>
    <row r="13" spans="1:3">
      <c t="s" r="A13" s="4">
        <v>393</v>
      </c>
    </row>
    <row r="14" spans="1:3">
      <c t="s" r="A14" s="3">
        <v>388</v>
      </c>
    </row>
    <row r="15" spans="1:3">
      <c t="s" r="A15" s="4">
        <v>79</v>
      </c>
      <c t="n" r="B15" s="6">
        <v>5000</v>
      </c>
      <c t="n" r="C15" s="6">
        <v>20000</v>
      </c>
    </row>
    <row r="16" spans="1:3">
      <c t="s" r="A16" s="4">
        <v>394</v>
      </c>
    </row>
    <row r="17" spans="1:3">
      <c t="s" r="A17" s="3">
        <v>388</v>
      </c>
    </row>
    <row r="18" spans="1:3">
      <c t="s" r="A18" s="4">
        <v>79</v>
      </c>
      <c t="n" r="B18" s="6">
        <v>0</v>
      </c>
      <c t="n" r="C18" s="6">
        <v>20000</v>
      </c>
    </row>
    <row r="19" spans="1:3">
      <c t="s" r="A19" s="4">
        <v>395</v>
      </c>
    </row>
    <row r="20" spans="1:3">
      <c t="s" r="A20" s="3">
        <v>388</v>
      </c>
    </row>
    <row r="21" spans="1:3">
      <c t="s" r="A21" s="4">
        <v>389</v>
      </c>
      <c t="n" r="B21" s="7">
        <v>0</v>
      </c>
      <c t="n" r="C21" s="7">
        <v>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396</v>
      </c>
      <c t="s" r="B1" s="2">
        <v>1</v>
      </c>
    </row>
    <row r="2" spans="1:3">
      <c t="s" r="B2" s="2">
        <v>2</v>
      </c>
      <c t="s" r="C2" s="2">
        <v>30</v>
      </c>
    </row>
    <row r="3" spans="1:3">
      <c t="s" r="A3" s="3">
        <v>397</v>
      </c>
    </row>
    <row r="4" spans="1:3">
      <c t="s" r="A4" s="4">
        <v>309</v>
      </c>
      <c t="s" r="B4" s="4">
        <v>398</v>
      </c>
    </row>
    <row r="5" spans="1:3">
      <c t="s" r="A5" s="4">
        <v>399</v>
      </c>
      <c t="s" r="B5" s="4">
        <v>304</v>
      </c>
      <c t="s" r="C5" s="4">
        <v>304</v>
      </c>
    </row>
    <row r="6" spans="1:3">
      <c t="s" r="A6" s="4">
        <v>400</v>
      </c>
      <c t="s" r="B6" s="4">
        <v>401</v>
      </c>
    </row>
    <row r="7" spans="1:3">
      <c t="s" r="A7" s="4">
        <v>402</v>
      </c>
      <c t="s" r="B7" s="4">
        <v>284</v>
      </c>
      <c t="s" r="C7" s="4">
        <v>284</v>
      </c>
    </row>
    <row r="8" spans="1:3">
      <c t="s" r="A8" s="4">
        <v>403</v>
      </c>
      <c t="s" r="B8" s="4">
        <v>304</v>
      </c>
      <c t="s" r="C8" s="4">
        <v>304</v>
      </c>
    </row>
    <row r="9" spans="1:3">
      <c t="s" r="A9" s="4">
        <v>314</v>
      </c>
    </row>
    <row r="10" spans="1:3">
      <c t="s" r="A10" s="3">
        <v>397</v>
      </c>
    </row>
    <row r="11" spans="1:3">
      <c t="s" r="A11" s="4">
        <v>309</v>
      </c>
      <c t="s" r="C11" s="4">
        <v>404</v>
      </c>
    </row>
    <row r="12" spans="1:3">
      <c t="s" r="A12" s="4">
        <v>400</v>
      </c>
      <c t="s" r="C12" s="4">
        <v>405</v>
      </c>
    </row>
    <row r="13" spans="1:3">
      <c t="s" r="A13" s="4">
        <v>306</v>
      </c>
    </row>
    <row r="14" spans="1:3">
      <c t="s" r="A14" s="3">
        <v>397</v>
      </c>
    </row>
    <row r="15" spans="1:3">
      <c t="s" r="A15" s="4">
        <v>309</v>
      </c>
      <c t="s" r="C15" s="4">
        <v>406</v>
      </c>
    </row>
    <row r="16" spans="1:3">
      <c t="s" r="A16" s="4">
        <v>400</v>
      </c>
      <c t="s" r="C16" s="4">
        <v>4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25"/>
    <col customWidth="1" max="3" min="3" width="24"/>
  </cols>
  <sheetData>
    <row r="1" spans="1:3">
      <c t="s" r="A1" s="1">
        <v>408</v>
      </c>
      <c t="s" r="B1" s="2">
        <v>1</v>
      </c>
    </row>
    <row r="2" spans="1:3">
      <c t="s" r="B2" s="2">
        <v>2</v>
      </c>
      <c t="s" r="C2" s="2">
        <v>30</v>
      </c>
    </row>
    <row r="3" spans="1:3">
      <c t="s" r="A3" s="3">
        <v>409</v>
      </c>
    </row>
    <row r="4" spans="1:3">
      <c t="s" r="A4" s="4">
        <v>410</v>
      </c>
      <c t="n" r="B4" s="6">
        <v>3496740</v>
      </c>
      <c t="n" r="C4" s="6">
        <v>1878</v>
      </c>
    </row>
    <row r="5" spans="1:3">
      <c t="s" r="A5" s="4">
        <v>411</v>
      </c>
      <c t="n" r="B5" s="6">
        <v>500000</v>
      </c>
      <c t="n" r="C5" s="6">
        <v>3494992</v>
      </c>
    </row>
    <row r="6" spans="1:3">
      <c t="s" r="A6" s="4">
        <v>412</v>
      </c>
      <c t="s" r="B6" s="4">
        <v>34</v>
      </c>
      <c t="s" r="C6" s="4">
        <v>34</v>
      </c>
    </row>
    <row r="7" spans="1:3">
      <c t="s" r="A7" s="4">
        <v>413</v>
      </c>
      <c t="n" r="B7" s="6">
        <v>-1656000</v>
      </c>
      <c t="n" r="C7" s="6">
        <v>-130</v>
      </c>
    </row>
    <row r="8" spans="1:3">
      <c t="s" r="A8" s="4">
        <v>410</v>
      </c>
      <c t="n" r="B8" s="6">
        <v>2340740</v>
      </c>
      <c t="n" r="C8" s="6">
        <v>3496740</v>
      </c>
    </row>
    <row r="9" spans="1:3">
      <c t="s" r="A9" s="4">
        <v>414</v>
      </c>
      <c t="n" r="B9" s="6">
        <v>2340740</v>
      </c>
    </row>
    <row r="10" spans="1:3">
      <c t="s" r="A10" s="4">
        <v>415</v>
      </c>
      <c t="n" r="B10" s="9">
        <v>0.83</v>
      </c>
      <c t="n" r="C10" s="9">
        <v>647.55</v>
      </c>
    </row>
    <row r="11" spans="1:3">
      <c t="s" r="A11" s="4">
        <v>416</v>
      </c>
      <c t="n" r="B11" s="10">
        <v>0.5</v>
      </c>
      <c t="s" r="C11" s="4">
        <v>34</v>
      </c>
    </row>
    <row r="12" spans="1:3">
      <c t="s" r="A12" s="4">
        <v>417</v>
      </c>
      <c t="s" r="B12" s="4">
        <v>34</v>
      </c>
      <c t="s" r="C12" s="4">
        <v>34</v>
      </c>
    </row>
    <row r="13" spans="1:3">
      <c t="s" r="A13" s="4">
        <v>418</v>
      </c>
      <c t="s" r="B13" s="4">
        <v>34</v>
      </c>
      <c t="s" r="C13" s="4">
        <v>34</v>
      </c>
    </row>
    <row r="14" spans="1:3">
      <c t="s" r="A14" s="4">
        <v>415</v>
      </c>
      <c t="n" r="B14" s="10">
        <v>0.79</v>
      </c>
      <c t="n" r="C14" s="9">
        <v>0.83</v>
      </c>
    </row>
    <row r="15" spans="1:3">
      <c t="s" r="A15" s="4">
        <v>419</v>
      </c>
      <c t="n" r="B15" s="9">
        <v>0.79</v>
      </c>
    </row>
    <row r="16" spans="1:3">
      <c t="s" r="A16" s="4">
        <v>420</v>
      </c>
      <c t="s" r="B16" s="4">
        <v>421</v>
      </c>
    </row>
    <row r="17" spans="1:3">
      <c t="s" r="A17" s="4">
        <v>422</v>
      </c>
      <c t="s" r="B17" s="4">
        <v>423</v>
      </c>
      <c t="s" r="C17" s="4">
        <v>424</v>
      </c>
    </row>
    <row r="18" spans="1:3">
      <c t="s" r="A18" s="4">
        <v>425</v>
      </c>
      <c t="s" r="B18" s="4">
        <v>4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t="s" r="A1" s="1">
        <v>426</v>
      </c>
      <c t="s" r="B1" s="2">
        <v>427</v>
      </c>
      <c t="s" r="C1" s="2">
        <v>428</v>
      </c>
      <c t="s" r="D1" s="2">
        <v>429</v>
      </c>
      <c t="s" r="E1" s="2">
        <v>430</v>
      </c>
      <c t="s" r="F1" s="2">
        <v>431</v>
      </c>
      <c t="s" r="G1" s="2">
        <v>432</v>
      </c>
      <c t="s" r="H1" s="2">
        <v>433</v>
      </c>
      <c t="s" r="I1" s="2">
        <v>434</v>
      </c>
      <c t="s" r="J1" s="2">
        <v>2</v>
      </c>
      <c t="s" r="K1" s="2">
        <v>30</v>
      </c>
    </row>
    <row r="2" spans="1:11">
      <c t="s" r="A2" s="3">
        <v>409</v>
      </c>
    </row>
    <row r="3" spans="1:11">
      <c t="s" r="A3" s="4">
        <v>435</v>
      </c>
      <c t="n" r="K3" s="7">
        <v>450000</v>
      </c>
    </row>
    <row r="4" spans="1:11">
      <c t="s" r="A4" s="4">
        <v>436</v>
      </c>
      <c t="n" r="J4" s="7">
        <v>580154</v>
      </c>
      <c t="n" r="K4" s="7">
        <v>34408043</v>
      </c>
    </row>
    <row r="5" spans="1:11">
      <c t="s" r="A5" s="4">
        <v>437</v>
      </c>
      <c t="n" r="J5" s="6">
        <v>1578000</v>
      </c>
    </row>
    <row r="6" spans="1:11">
      <c t="s" r="A6" s="4">
        <v>438</v>
      </c>
      <c t="n" r="J6" s="6">
        <v>1578000</v>
      </c>
    </row>
    <row r="7" spans="1:11">
      <c t="s" r="A7" s="4">
        <v>439</v>
      </c>
      <c t="n" r="J7" s="7">
        <v>0</v>
      </c>
    </row>
    <row r="8" spans="1:11">
      <c t="s" r="A8" s="4">
        <v>440</v>
      </c>
    </row>
    <row r="9" spans="1:11">
      <c t="s" r="A9" s="3">
        <v>409</v>
      </c>
    </row>
    <row r="10" spans="1:11">
      <c t="s" r="A10" s="4">
        <v>441</v>
      </c>
      <c t="s" r="D10" s="4">
        <v>284</v>
      </c>
    </row>
    <row r="11" spans="1:11">
      <c t="s" r="A11" s="4">
        <v>442</v>
      </c>
      <c t="n" r="D11" s="6">
        <v>500000</v>
      </c>
    </row>
    <row r="12" spans="1:11">
      <c t="s" r="A12" s="4">
        <v>443</v>
      </c>
      <c t="n" r="D12" s="9">
        <v>0.5</v>
      </c>
    </row>
    <row r="13" spans="1:11">
      <c t="s" r="A13" s="4">
        <v>444</v>
      </c>
      <c t="n" r="C13" s="6">
        <v>250000</v>
      </c>
      <c t="n" r="D13" s="6">
        <v>250000</v>
      </c>
    </row>
    <row r="14" spans="1:11">
      <c t="s" r="A14" s="4">
        <v>445</v>
      </c>
      <c t="n" r="D14" s="7">
        <v>408030</v>
      </c>
    </row>
    <row r="15" spans="1:11">
      <c t="s" r="A15" s="4">
        <v>446</v>
      </c>
    </row>
    <row r="16" spans="1:11">
      <c t="s" r="A16" s="3">
        <v>409</v>
      </c>
    </row>
    <row r="17" spans="1:11">
      <c t="s" r="A17" s="4">
        <v>447</v>
      </c>
      <c t="s" r="H17" s="4">
        <v>448</v>
      </c>
    </row>
    <row r="18" spans="1:11">
      <c t="s" r="A18" s="4">
        <v>449</v>
      </c>
      <c t="n" r="J18" s="6">
        <v>3255752</v>
      </c>
    </row>
    <row r="19" spans="1:11">
      <c t="s" r="A19" s="4">
        <v>450</v>
      </c>
    </row>
    <row r="20" spans="1:11">
      <c t="s" r="A20" s="3">
        <v>409</v>
      </c>
    </row>
    <row r="21" spans="1:11">
      <c t="s" r="A21" s="4">
        <v>451</v>
      </c>
      <c t="n" r="H21" s="6">
        <v>33891703</v>
      </c>
    </row>
    <row r="22" spans="1:11">
      <c t="s" r="A22" s="4">
        <v>452</v>
      </c>
      <c t="n" r="H22" s="7">
        <v>1</v>
      </c>
    </row>
    <row r="23" spans="1:11">
      <c t="s" r="A23" s="4">
        <v>453</v>
      </c>
      <c t="n" r="H23" s="7">
        <v>33891703</v>
      </c>
    </row>
    <row r="24" spans="1:11">
      <c t="s" r="A24" s="4">
        <v>454</v>
      </c>
    </row>
    <row r="25" spans="1:11">
      <c t="s" r="A25" s="3">
        <v>409</v>
      </c>
    </row>
    <row r="26" spans="1:11">
      <c t="s" r="A26" s="4">
        <v>451</v>
      </c>
      <c t="n" r="G26" s="6">
        <v>100000</v>
      </c>
    </row>
    <row r="27" spans="1:11">
      <c t="s" r="A27" s="4">
        <v>455</v>
      </c>
    </row>
    <row r="28" spans="1:11">
      <c t="s" r="A28" s="3">
        <v>409</v>
      </c>
    </row>
    <row r="29" spans="1:11">
      <c t="s" r="A29" s="4">
        <v>451</v>
      </c>
      <c t="n" r="B29" s="6">
        <v>400</v>
      </c>
      <c t="n" r="E29" s="6">
        <v>8400000</v>
      </c>
      <c t="n" r="F29" s="6">
        <v>8400000</v>
      </c>
      <c t="n" r="I29" s="6">
        <v>50</v>
      </c>
    </row>
    <row r="30" spans="1:11">
      <c t="s" r="A30" s="4">
        <v>456</v>
      </c>
      <c t="n" r="B30" s="7">
        <v>1000</v>
      </c>
      <c t="n" r="I30" s="7">
        <v>1000</v>
      </c>
    </row>
    <row r="31" spans="1:11">
      <c t="s" r="A31" s="4">
        <v>435</v>
      </c>
      <c t="n" r="B31" s="7">
        <v>400000</v>
      </c>
      <c t="n" r="I31" s="7">
        <v>50000</v>
      </c>
    </row>
    <row r="32" spans="1:11">
      <c t="s" r="A32" s="4">
        <v>457</v>
      </c>
      <c t="n" r="J32" s="7">
        <v>1336035</v>
      </c>
    </row>
    <row r="33" spans="1:11">
      <c t="s" r="A33" s="4">
        <v>458</v>
      </c>
      <c t="n" r="E33" s="7">
        <v>8400000</v>
      </c>
      <c t="n" r="F33" s="7">
        <v>8400000</v>
      </c>
    </row>
    <row r="34" spans="1:11">
      <c t="s" r="A34" s="4">
        <v>459</v>
      </c>
    </row>
    <row r="35" spans="1:11">
      <c t="s" r="A35" s="3">
        <v>409</v>
      </c>
    </row>
    <row r="36" spans="1:11">
      <c t="s" r="A36" s="4">
        <v>441</v>
      </c>
      <c t="s" r="J36" s="4">
        <v>284</v>
      </c>
    </row>
    <row r="37" spans="1:11">
      <c t="s" r="A37" s="4">
        <v>460</v>
      </c>
      <c t="n" r="J37" s="6">
        <v>840000</v>
      </c>
    </row>
    <row r="38" spans="1:11">
      <c t="s" r="A38" s="4">
        <v>461</v>
      </c>
      <c t="n" r="J38" s="7">
        <v>664869</v>
      </c>
    </row>
    <row r="39" spans="1:11">
      <c t="s" r="A39" s="4">
        <v>443</v>
      </c>
      <c t="n" r="J39" s="7">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462</v>
      </c>
      <c t="s" r="B1" s="2">
        <v>1</v>
      </c>
    </row>
    <row r="2" spans="1:3">
      <c t="s" r="B2" s="2">
        <v>2</v>
      </c>
      <c t="s" r="C2" s="2">
        <v>30</v>
      </c>
    </row>
    <row r="3" spans="1:3">
      <c t="s" r="A3" s="3">
        <v>463</v>
      </c>
    </row>
    <row r="4" spans="1:3">
      <c t="s" r="A4" s="4">
        <v>464</v>
      </c>
      <c t="s" r="B4" s="4">
        <v>465</v>
      </c>
      <c t="s" r="C4" s="4">
        <v>466</v>
      </c>
    </row>
    <row r="5" spans="1:3">
      <c t="s" r="A5" s="4">
        <v>467</v>
      </c>
      <c t="n" r="B5" s="6">
        <v>2</v>
      </c>
      <c t="n" r="C5" s="6">
        <v>3</v>
      </c>
    </row>
    <row r="6" spans="1:3">
      <c t="s" r="A6" s="4">
        <v>468</v>
      </c>
      <c t="s" r="B6" s="4">
        <v>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t="s" r="A1" s="1">
        <v>470</v>
      </c>
      <c t="s" r="B1" s="2">
        <v>471</v>
      </c>
    </row>
    <row r="2" spans="1:2">
      <c t="s" r="A2" s="3">
        <v>472</v>
      </c>
    </row>
    <row r="3" spans="1:2">
      <c t="n" r="A3" s="6">
        <v>2016</v>
      </c>
      <c t="n" r="B3" s="7">
        <v>48363</v>
      </c>
    </row>
    <row r="4" spans="1:2">
      <c t="n" r="A4" s="6">
        <v>2017</v>
      </c>
      <c t="n" r="B4" s="6">
        <v>49813</v>
      </c>
    </row>
    <row r="5" spans="1:2">
      <c t="n" r="A5" s="6">
        <v>2018</v>
      </c>
      <c t="n" r="B5" s="6">
        <v>51308</v>
      </c>
    </row>
    <row r="6" spans="1:2">
      <c t="n" r="A6" s="6">
        <v>2019</v>
      </c>
      <c t="n" r="B6" s="6">
        <v>26033</v>
      </c>
    </row>
    <row r="7" spans="1:2">
      <c t="s" r="A7" s="4">
        <v>102</v>
      </c>
      <c t="n" r="B7" s="7">
        <v>1755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473</v>
      </c>
      <c t="s" r="B1" s="2">
        <v>474</v>
      </c>
      <c t="s" r="C1" s="2">
        <v>2</v>
      </c>
      <c t="s" r="D1" s="2">
        <v>30</v>
      </c>
    </row>
    <row r="2" spans="1:4">
      <c t="s" r="A2" s="3">
        <v>475</v>
      </c>
    </row>
    <row r="3" spans="1:4">
      <c t="s" r="A3" s="4">
        <v>476</v>
      </c>
      <c t="n" r="C3" s="7">
        <v>55373</v>
      </c>
      <c t="n" r="D3" s="7">
        <v>71478</v>
      </c>
    </row>
    <row r="4" spans="1:4">
      <c t="s" r="A4" s="4">
        <v>477</v>
      </c>
      <c t="n" r="D4" s="7">
        <v>450000</v>
      </c>
    </row>
    <row r="5" spans="1:4">
      <c t="s" r="A5" s="4">
        <v>478</v>
      </c>
    </row>
    <row r="6" spans="1:4">
      <c t="s" r="A6" s="3">
        <v>475</v>
      </c>
    </row>
    <row r="7" spans="1:4">
      <c t="s" r="A7" s="4">
        <v>479</v>
      </c>
      <c t="n" r="C7" s="9">
        <v>0.79</v>
      </c>
    </row>
    <row r="8" spans="1:4">
      <c t="s" r="A8" s="4">
        <v>480</v>
      </c>
      <c t="n" r="C8" s="7">
        <v>2075000</v>
      </c>
    </row>
    <row r="9" spans="1:4">
      <c t="s" r="A9" s="4">
        <v>481</v>
      </c>
    </row>
    <row r="10" spans="1:4">
      <c t="s" r="A10" s="3">
        <v>475</v>
      </c>
    </row>
    <row r="11" spans="1:4">
      <c t="s" r="A11" s="4">
        <v>482</v>
      </c>
      <c t="n" r="B11" s="6">
        <v>2500000</v>
      </c>
    </row>
    <row r="12" spans="1:4">
      <c t="s" r="A12" s="4">
        <v>477</v>
      </c>
      <c t="n" r="B12" s="7">
        <v>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483</v>
      </c>
      <c t="s" r="B1" s="2">
        <v>2</v>
      </c>
      <c t="s" r="C1" s="2">
        <v>30</v>
      </c>
    </row>
    <row r="2" spans="1:3">
      <c t="s" r="A2" s="3">
        <v>484</v>
      </c>
    </row>
    <row r="3" spans="1:3">
      <c t="s" r="A3" s="4">
        <v>485</v>
      </c>
      <c t="n" r="B3" s="7">
        <v>10168842</v>
      </c>
      <c t="n" r="C3" s="7">
        <v>5112000</v>
      </c>
    </row>
    <row r="4" spans="1:3">
      <c t="s" r="A4" s="4">
        <v>486</v>
      </c>
      <c t="n" r="B4" s="6">
        <v>-10168842</v>
      </c>
      <c t="n" r="C4" s="6">
        <v>-5112000</v>
      </c>
    </row>
    <row r="5" spans="1:3">
      <c t="s" r="A5" s="4">
        <v>487</v>
      </c>
      <c t="s" r="B5" s="4">
        <v>34</v>
      </c>
      <c t="s" r="C5" s="4">
        <v>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488</v>
      </c>
      <c t="s" r="B1" s="2">
        <v>1</v>
      </c>
    </row>
    <row r="2" spans="1:3">
      <c t="s" r="B2" s="2">
        <v>2</v>
      </c>
      <c t="s" r="C2" s="2">
        <v>30</v>
      </c>
    </row>
    <row r="3" spans="1:3">
      <c t="s" r="A3" s="3">
        <v>489</v>
      </c>
    </row>
    <row r="4" spans="1:3">
      <c t="s" r="A4" s="4">
        <v>490</v>
      </c>
      <c t="s" r="B4" s="4">
        <v>491</v>
      </c>
      <c t="s" r="C4" s="4">
        <v>491</v>
      </c>
    </row>
    <row r="5" spans="1:3">
      <c t="s" r="A5" s="4">
        <v>492</v>
      </c>
      <c t="s" r="B5" s="4">
        <v>493</v>
      </c>
      <c t="s" r="C5" s="4">
        <v>494</v>
      </c>
    </row>
    <row r="6" spans="1:3">
      <c t="s" r="A6" s="4">
        <v>495</v>
      </c>
      <c t="s" r="B6" s="4">
        <v>496</v>
      </c>
      <c t="s" r="C6" s="4">
        <v>497</v>
      </c>
    </row>
    <row r="7" spans="1:3">
      <c t="s" r="A7" s="4">
        <v>498</v>
      </c>
      <c t="s" r="B7" s="4">
        <v>493</v>
      </c>
      <c t="s" r="C7" s="4">
        <v>499</v>
      </c>
    </row>
    <row r="8" spans="1:3">
      <c t="s" r="A8" s="4">
        <v>500</v>
      </c>
      <c t="s" r="B8" s="4">
        <v>501</v>
      </c>
      <c t="s" r="C8" s="4">
        <v>502</v>
      </c>
    </row>
    <row r="9" spans="1:3">
      <c t="s" r="A9" s="4">
        <v>503</v>
      </c>
      <c t="s" r="B9" s="4">
        <v>304</v>
      </c>
      <c t="s" r="C9" s="4">
        <v>3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8"/>
    <col customWidth="1" max="2" min="2" width="14"/>
    <col customWidth="1" max="3" min="3" width="34"/>
    <col customWidth="1" max="4" min="4" width="33"/>
    <col customWidth="1" max="5" min="5" width="27"/>
    <col customWidth="1" max="6" min="6" width="20"/>
  </cols>
  <sheetData>
    <row r="1" spans="1:6">
      <c t="s" r="A1" s="1">
        <v>101</v>
      </c>
      <c t="s" r="B1" s="2">
        <v>102</v>
      </c>
      <c t="s" r="C1" s="2">
        <v>103</v>
      </c>
      <c t="s" r="D1" s="2">
        <v>104</v>
      </c>
      <c t="s" r="E1" s="2">
        <v>105</v>
      </c>
      <c t="s" r="F1" s="2">
        <v>106</v>
      </c>
    </row>
    <row r="2" spans="1:6">
      <c t="s" r="A2" s="4">
        <v>107</v>
      </c>
      <c t="n" r="B2" s="7">
        <v>-1331341</v>
      </c>
      <c t="s" r="C2" s="4">
        <v>34</v>
      </c>
      <c t="n" r="D2" s="7">
        <v>52</v>
      </c>
      <c t="n" r="E2" s="7">
        <v>73696450</v>
      </c>
      <c t="n" r="F2" s="7">
        <v>-75027843</v>
      </c>
    </row>
    <row r="3" spans="1:6">
      <c t="s" r="A3" s="4">
        <v>108</v>
      </c>
      <c t="n" r="C3" s="6">
        <v>400</v>
      </c>
      <c t="n" r="D3" s="6">
        <v>52271</v>
      </c>
    </row>
    <row r="4" spans="1:6">
      <c t="s" r="A4" s="4">
        <v>109</v>
      </c>
      <c t="n" r="B4" s="6">
        <v>33891703</v>
      </c>
      <c t="s" r="C4" s="4">
        <v>34</v>
      </c>
      <c t="n" r="D4" s="7">
        <v>33892</v>
      </c>
      <c t="n" r="E4" s="6">
        <v>33857811</v>
      </c>
      <c t="s" r="F4" s="4">
        <v>34</v>
      </c>
    </row>
    <row r="5" spans="1:6">
      <c t="s" r="A5" s="4">
        <v>110</v>
      </c>
      <c t="n" r="D5" s="6">
        <v>33891703</v>
      </c>
    </row>
    <row r="6" spans="1:6">
      <c t="s" r="A6" s="4">
        <v>111</v>
      </c>
      <c t="n" r="B6" s="6">
        <v>66667</v>
      </c>
      <c t="s" r="C6" s="4">
        <v>34</v>
      </c>
      <c t="n" r="D6" s="7">
        <v>100</v>
      </c>
      <c t="n" r="E6" s="6">
        <v>66567</v>
      </c>
      <c t="s" r="F6" s="4">
        <v>34</v>
      </c>
    </row>
    <row r="7" spans="1:6">
      <c t="s" r="A7" s="4">
        <v>112</v>
      </c>
      <c t="n" r="D7" s="6">
        <v>100000</v>
      </c>
    </row>
    <row r="8" spans="1:6">
      <c t="s" r="A8" s="4">
        <v>113</v>
      </c>
      <c t="n" r="B8" s="6">
        <v>200000</v>
      </c>
      <c t="s" r="C8" s="4">
        <v>34</v>
      </c>
      <c t="n" r="D8" s="7">
        <v>200</v>
      </c>
      <c t="n" r="E8" s="6">
        <v>199800</v>
      </c>
      <c t="s" r="F8" s="4">
        <v>34</v>
      </c>
    </row>
    <row r="9" spans="1:6">
      <c t="s" r="A9" s="4">
        <v>114</v>
      </c>
      <c t="n" r="D9" s="6">
        <v>200000</v>
      </c>
    </row>
    <row r="10" spans="1:6">
      <c t="s" r="A10" s="4">
        <v>115</v>
      </c>
      <c t="n" r="B10" s="6">
        <v>20000</v>
      </c>
      <c t="s" r="C10" s="4">
        <v>34</v>
      </c>
      <c t="n" r="D10" s="7">
        <v>20</v>
      </c>
      <c t="n" r="E10" s="6">
        <v>19980</v>
      </c>
      <c t="s" r="F10" s="4">
        <v>34</v>
      </c>
    </row>
    <row r="11" spans="1:6">
      <c t="s" r="A11" s="4">
        <v>116</v>
      </c>
      <c t="n" r="D11" s="6">
        <v>20000</v>
      </c>
    </row>
    <row r="12" spans="1:6">
      <c t="s" r="A12" s="4">
        <v>117</v>
      </c>
      <c t="n" r="B12" s="6">
        <v>133333</v>
      </c>
      <c t="s" r="C12" s="4">
        <v>34</v>
      </c>
      <c t="s" r="D12" s="4">
        <v>34</v>
      </c>
      <c t="n" r="E12" s="6">
        <v>133333</v>
      </c>
      <c t="s" r="F12" s="4">
        <v>34</v>
      </c>
    </row>
    <row r="13" spans="1:6">
      <c t="s" r="A13" s="4">
        <v>118</v>
      </c>
      <c t="n" r="B13" s="6">
        <v>450000</v>
      </c>
      <c t="s" r="C13" s="4">
        <v>34</v>
      </c>
      <c t="s" r="D13" s="4">
        <v>34</v>
      </c>
      <c t="n" r="E13" s="6">
        <v>450000</v>
      </c>
      <c t="s" r="F13" s="4">
        <v>34</v>
      </c>
    </row>
    <row r="14" spans="1:6">
      <c t="s" r="A14" s="4">
        <v>119</v>
      </c>
      <c t="n" r="D14" s="6">
        <v>450</v>
      </c>
    </row>
    <row r="15" spans="1:6">
      <c t="s" r="A15" s="4">
        <v>120</v>
      </c>
      <c t="n" r="B15" s="6">
        <v>7063965</v>
      </c>
      <c t="s" r="C15" s="4">
        <v>34</v>
      </c>
      <c t="n" r="D15" s="7">
        <v>8400</v>
      </c>
      <c t="n" r="E15" s="6">
        <v>7055565</v>
      </c>
      <c t="s" r="F15" s="4">
        <v>34</v>
      </c>
    </row>
    <row r="16" spans="1:6">
      <c t="s" r="A16" s="4">
        <v>121</v>
      </c>
      <c t="n" r="D16" s="6">
        <v>8400000</v>
      </c>
    </row>
    <row r="17" spans="1:6">
      <c t="s" r="A17" s="4">
        <v>122</v>
      </c>
      <c t="n" r="B17" s="6">
        <v>516340</v>
      </c>
      <c t="s" r="C17" s="4">
        <v>34</v>
      </c>
      <c t="s" r="D17" s="4">
        <v>34</v>
      </c>
      <c t="n" r="E17" s="6">
        <v>516340</v>
      </c>
      <c t="s" r="F17" s="4">
        <v>34</v>
      </c>
    </row>
    <row r="18" spans="1:6">
      <c t="s" r="A18" s="4">
        <v>123</v>
      </c>
      <c t="n" r="B18" s="6">
        <v>-350000</v>
      </c>
      <c t="s" r="D18" s="4">
        <v>34</v>
      </c>
      <c t="n" r="E18" s="6">
        <v>-350000</v>
      </c>
      <c t="s" r="F18" s="4">
        <v>34</v>
      </c>
    </row>
    <row r="19" spans="1:6">
      <c t="s" r="A19" s="4">
        <v>124</v>
      </c>
      <c t="s" r="B19" s="4">
        <v>34</v>
      </c>
      <c t="s" r="C19" s="4">
        <v>34</v>
      </c>
      <c t="n" r="D19" s="7">
        <v>5350</v>
      </c>
      <c t="n" r="E19" s="6">
        <v>-5350</v>
      </c>
      <c t="s" r="F19" s="4">
        <v>34</v>
      </c>
    </row>
    <row r="20" spans="1:6">
      <c t="s" r="A20" s="4">
        <v>125</v>
      </c>
      <c t="n" r="D20" s="6">
        <v>5350000</v>
      </c>
    </row>
    <row r="21" spans="1:6">
      <c t="s" r="A21" s="4">
        <v>97</v>
      </c>
      <c t="n" r="B21" s="6">
        <v>-40312486</v>
      </c>
      <c t="s" r="C21" s="4">
        <v>34</v>
      </c>
      <c t="s" r="D21" s="4">
        <v>34</v>
      </c>
      <c t="s" r="E21" s="4">
        <v>34</v>
      </c>
      <c t="n" r="F21" s="6">
        <v>-40312486</v>
      </c>
    </row>
    <row r="22" spans="1:6">
      <c t="s" r="A22" s="4">
        <v>126</v>
      </c>
      <c t="n" r="B22" s="6">
        <v>348181</v>
      </c>
      <c t="s" r="C22" s="4">
        <v>34</v>
      </c>
      <c t="n" r="D22" s="7">
        <v>48014</v>
      </c>
      <c t="n" r="E22" s="6">
        <v>115640496</v>
      </c>
      <c t="n" r="F22" s="6">
        <v>-115340329</v>
      </c>
    </row>
    <row r="23" spans="1:6">
      <c t="s" r="A23" s="4">
        <v>127</v>
      </c>
      <c t="n" r="C23" s="6">
        <v>400</v>
      </c>
      <c t="n" r="D23" s="6">
        <v>48014424</v>
      </c>
    </row>
    <row r="24" spans="1:6">
      <c t="s" r="A24" s="4">
        <v>128</v>
      </c>
      <c t="n" r="B24" s="6">
        <v>580154</v>
      </c>
      <c t="n" r="E24" s="6">
        <v>580154</v>
      </c>
    </row>
    <row r="25" spans="1:6">
      <c t="s" r="A25" s="4">
        <v>118</v>
      </c>
      <c t="n" r="D25" s="7">
        <v>200</v>
      </c>
      <c t="n" r="E25" s="6">
        <v>-200</v>
      </c>
    </row>
    <row r="26" spans="1:6">
      <c t="s" r="A26" s="4">
        <v>119</v>
      </c>
      <c t="n" r="D26" s="6">
        <v>2000000</v>
      </c>
    </row>
    <row r="27" spans="1:6">
      <c t="s" r="A27" s="4">
        <v>129</v>
      </c>
      <c t="n" r="B27" s="6">
        <v>1287144</v>
      </c>
      <c t="n" r="D27" s="7">
        <v>326</v>
      </c>
      <c t="n" r="E27" s="6">
        <v>1286818</v>
      </c>
    </row>
    <row r="28" spans="1:6">
      <c t="s" r="A28" s="4">
        <v>130</v>
      </c>
      <c t="n" r="D28" s="6">
        <v>3255752</v>
      </c>
    </row>
    <row r="29" spans="1:6">
      <c t="s" r="A29" s="4">
        <v>97</v>
      </c>
      <c t="n" r="B29" s="6">
        <v>-4948188</v>
      </c>
      <c t="n" r="F29" s="6">
        <v>-4948188</v>
      </c>
    </row>
    <row r="30" spans="1:6">
      <c t="s" r="A30" s="4">
        <v>131</v>
      </c>
      <c t="n" r="B30" s="7">
        <v>-120288517</v>
      </c>
      <c t="s" r="C30" s="4">
        <v>34</v>
      </c>
      <c t="n" r="D30" s="7">
        <v>48540</v>
      </c>
      <c t="n" r="E30" s="7">
        <v>117507268</v>
      </c>
      <c t="n" r="F30" s="7">
        <v>-120288517</v>
      </c>
    </row>
    <row r="31" spans="1:6">
      <c t="s" r="A31" s="4">
        <v>132</v>
      </c>
      <c t="n" r="C31" s="6">
        <v>400</v>
      </c>
      <c t="n" r="D31" s="6">
        <v>532701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504</v>
      </c>
      <c t="s" r="B1" s="2">
        <v>1</v>
      </c>
    </row>
    <row r="2" spans="1:3">
      <c t="s" r="B2" s="2">
        <v>2</v>
      </c>
      <c t="s" r="C2" s="2">
        <v>30</v>
      </c>
    </row>
    <row r="3" spans="1:3">
      <c t="s" r="A3" s="3">
        <v>505</v>
      </c>
    </row>
    <row r="4" spans="1:3">
      <c t="s" r="A4" s="4">
        <v>506</v>
      </c>
      <c t="n" r="B4" s="7">
        <v>29910000</v>
      </c>
    </row>
    <row r="5" spans="1:3">
      <c t="s" r="A5" s="4">
        <v>507</v>
      </c>
      <c t="s" r="B5" s="4">
        <v>508</v>
      </c>
    </row>
    <row r="6" spans="1:3">
      <c t="s" r="A6" s="4">
        <v>509</v>
      </c>
      <c t="n" r="B6" s="7">
        <v>10169000</v>
      </c>
    </row>
    <row r="7" spans="1:3">
      <c t="s" r="A7" s="4">
        <v>510</v>
      </c>
      <c t="n" r="B7" s="6">
        <v>10169000</v>
      </c>
    </row>
    <row r="8" spans="1:3">
      <c t="s" r="A8" s="4">
        <v>511</v>
      </c>
      <c t="n" r="B8" s="7">
        <v>5059000</v>
      </c>
      <c t="n" r="C8" s="7">
        <v>180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512</v>
      </c>
      <c t="s" r="B1" s="2">
        <v>513</v>
      </c>
    </row>
    <row r="2" spans="1:2">
      <c t="s" r="A2" s="4">
        <v>514</v>
      </c>
    </row>
    <row r="3" spans="1:2">
      <c t="s" r="A3" s="3">
        <v>515</v>
      </c>
    </row>
    <row r="4" spans="1:2">
      <c t="s" r="A4" s="4">
        <v>516</v>
      </c>
      <c t="s" r="B4" s="4">
        <v>5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3</v>
      </c>
      <c t="s" r="B1" s="2">
        <v>1</v>
      </c>
    </row>
    <row r="2" spans="1:3">
      <c t="s" r="B2" s="2">
        <v>2</v>
      </c>
      <c t="s" r="C2" s="2">
        <v>30</v>
      </c>
    </row>
    <row r="3" spans="1:3">
      <c t="s" r="A3" s="3">
        <v>134</v>
      </c>
    </row>
    <row r="4" spans="1:3">
      <c t="s" r="A4" s="4">
        <v>97</v>
      </c>
      <c t="n" r="B4" s="7">
        <v>-4948188</v>
      </c>
      <c t="n" r="C4" s="7">
        <v>-40312486</v>
      </c>
    </row>
    <row r="5" spans="1:3">
      <c t="s" r="A5" s="3">
        <v>135</v>
      </c>
    </row>
    <row r="6" spans="1:3">
      <c t="s" r="A6" s="4">
        <v>136</v>
      </c>
      <c t="n" r="B6" s="6">
        <v>17536</v>
      </c>
      <c t="n" r="C6" s="6">
        <v>8680</v>
      </c>
    </row>
    <row r="7" spans="1:3">
      <c t="s" r="A7" s="4">
        <v>137</v>
      </c>
      <c t="s" r="B7" s="4">
        <v>34</v>
      </c>
      <c t="n" r="C7" s="6">
        <v>9788</v>
      </c>
    </row>
    <row r="8" spans="1:3">
      <c t="s" r="A8" s="4">
        <v>138</v>
      </c>
      <c t="n" r="B8" s="6">
        <v>59177</v>
      </c>
      <c t="n" r="C8" s="6">
        <v>1362793</v>
      </c>
    </row>
    <row r="9" spans="1:3">
      <c t="s" r="A9" s="4">
        <v>93</v>
      </c>
      <c t="s" r="B9" s="4">
        <v>34</v>
      </c>
      <c t="n" r="C9" s="6">
        <v>1141407</v>
      </c>
    </row>
    <row r="10" spans="1:3">
      <c t="s" r="A10" s="4">
        <v>94</v>
      </c>
      <c t="n" r="B10" s="6">
        <v>-27583</v>
      </c>
      <c t="n" r="C10" s="6">
        <v>-944994</v>
      </c>
    </row>
    <row r="11" spans="1:3">
      <c t="s" r="A11" s="4">
        <v>139</v>
      </c>
      <c t="n" r="B11" s="6">
        <v>580154</v>
      </c>
      <c t="n" r="C11" s="6">
        <v>34408043</v>
      </c>
    </row>
    <row r="12" spans="1:3">
      <c t="s" r="A12" s="4">
        <v>140</v>
      </c>
      <c t="s" r="B12" s="4">
        <v>34</v>
      </c>
      <c t="n" r="C12" s="6">
        <v>100000</v>
      </c>
    </row>
    <row r="13" spans="1:3">
      <c t="s" r="A13" s="3">
        <v>141</v>
      </c>
    </row>
    <row r="14" spans="1:3">
      <c t="s" r="A14" s="4">
        <v>142</v>
      </c>
      <c t="n" r="B14" s="6">
        <v>-1051</v>
      </c>
      <c t="s" r="C14" s="4">
        <v>34</v>
      </c>
    </row>
    <row r="15" spans="1:3">
      <c t="s" r="A15" s="4">
        <v>35</v>
      </c>
      <c t="n" r="B15" s="6">
        <v>-846256</v>
      </c>
      <c t="n" r="C15" s="6">
        <v>-148476</v>
      </c>
    </row>
    <row r="16" spans="1:3">
      <c t="s" r="A16" s="4">
        <v>36</v>
      </c>
      <c t="n" r="B16" s="6">
        <v>725</v>
      </c>
      <c t="n" r="C16" s="6">
        <v>-9343</v>
      </c>
    </row>
    <row r="17" spans="1:3">
      <c t="s" r="A17" s="4">
        <v>143</v>
      </c>
      <c t="s" r="B17" s="4">
        <v>34</v>
      </c>
      <c t="n" r="C17" s="6">
        <v>10473</v>
      </c>
    </row>
    <row r="18" spans="1:3">
      <c t="s" r="A18" s="4">
        <v>144</v>
      </c>
      <c t="s" r="B18" s="4">
        <v>34</v>
      </c>
      <c t="n" r="C18" s="6">
        <v>-7941</v>
      </c>
    </row>
    <row r="19" spans="1:3">
      <c t="s" r="A19" s="4">
        <v>44</v>
      </c>
      <c t="n" r="B19" s="6">
        <v>719411</v>
      </c>
      <c t="n" r="C19" s="6">
        <v>-221153</v>
      </c>
    </row>
    <row r="20" spans="1:3">
      <c t="s" r="A20" s="4">
        <v>45</v>
      </c>
      <c t="n" r="B20" s="6">
        <v>26848</v>
      </c>
      <c t="s" r="C20" s="4">
        <v>34</v>
      </c>
    </row>
    <row r="21" spans="1:3">
      <c t="s" r="A21" s="4">
        <v>46</v>
      </c>
      <c t="n" r="B21" s="6">
        <v>2075000</v>
      </c>
      <c t="s" r="C21" s="4">
        <v>34</v>
      </c>
    </row>
    <row r="22" spans="1:3">
      <c t="s" r="A22" s="4">
        <v>47</v>
      </c>
      <c t="n" r="B22" s="6">
        <v>-1200</v>
      </c>
      <c t="n" r="C22" s="6">
        <v>36975</v>
      </c>
    </row>
    <row r="23" spans="1:3">
      <c t="s" r="A23" s="4">
        <v>145</v>
      </c>
      <c t="n" r="B23" s="6">
        <v>-2345427</v>
      </c>
      <c t="n" r="C23" s="6">
        <v>-4566234</v>
      </c>
    </row>
    <row r="24" spans="1:3">
      <c t="s" r="A24" s="3">
        <v>146</v>
      </c>
    </row>
    <row r="25" spans="1:3">
      <c t="s" r="A25" s="4">
        <v>147</v>
      </c>
      <c t="s" r="B25" s="4">
        <v>34</v>
      </c>
      <c t="n" r="C25" s="6">
        <v>-67017</v>
      </c>
    </row>
    <row r="26" spans="1:3">
      <c t="s" r="A26" s="4">
        <v>123</v>
      </c>
      <c t="s" r="B26" s="4">
        <v>34</v>
      </c>
      <c t="n" r="C26" s="6">
        <v>-350000</v>
      </c>
    </row>
    <row r="27" spans="1:3">
      <c t="s" r="A27" s="4">
        <v>146</v>
      </c>
      <c t="s" r="B27" s="4">
        <v>34</v>
      </c>
      <c t="n" r="C27" s="6">
        <v>-417017</v>
      </c>
    </row>
    <row r="28" spans="1:3">
      <c t="s" r="A28" s="3">
        <v>148</v>
      </c>
    </row>
    <row r="29" spans="1:3">
      <c t="s" r="A29" s="4">
        <v>149</v>
      </c>
      <c t="s" r="B29" s="4">
        <v>34</v>
      </c>
      <c t="n" r="C29" s="6">
        <v>-27000</v>
      </c>
    </row>
    <row r="30" spans="1:3">
      <c t="s" r="A30" s="4">
        <v>150</v>
      </c>
      <c t="s" r="B30" s="4">
        <v>34</v>
      </c>
      <c t="n" r="C30" s="6">
        <v>-150000</v>
      </c>
    </row>
    <row r="31" spans="1:3">
      <c t="s" r="A31" s="4">
        <v>151</v>
      </c>
      <c t="s" r="B31" s="4">
        <v>34</v>
      </c>
      <c t="n" r="C31" s="6">
        <v>-1350000</v>
      </c>
    </row>
    <row r="32" spans="1:3">
      <c t="s" r="A32" s="4">
        <v>152</v>
      </c>
      <c t="s" r="B32" s="4">
        <v>34</v>
      </c>
      <c t="n" r="C32" s="6">
        <v>600000</v>
      </c>
    </row>
    <row r="33" spans="1:3">
      <c t="s" r="A33" s="4">
        <v>153</v>
      </c>
      <c t="s" r="B33" s="4">
        <v>34</v>
      </c>
      <c t="n" r="C33" s="6">
        <v>7063965</v>
      </c>
    </row>
    <row r="34" spans="1:3">
      <c t="s" r="A34" s="4">
        <v>154</v>
      </c>
      <c t="s" r="B34" s="4">
        <v>34</v>
      </c>
      <c t="n" r="C34" s="6">
        <v>450000</v>
      </c>
    </row>
    <row r="35" spans="1:3">
      <c t="s" r="A35" s="4">
        <v>155</v>
      </c>
      <c t="s" r="B35" s="4">
        <v>34</v>
      </c>
      <c t="n" r="C35" s="6">
        <v>6586965</v>
      </c>
    </row>
    <row r="36" spans="1:3">
      <c t="s" r="A36" s="4">
        <v>156</v>
      </c>
      <c t="n" r="B36" s="6">
        <v>-2345427</v>
      </c>
      <c t="n" r="C36" s="6">
        <v>1603714</v>
      </c>
    </row>
    <row r="37" spans="1:3">
      <c t="s" r="A37" s="4">
        <v>157</v>
      </c>
      <c t="n" r="B37" s="6">
        <v>2457622</v>
      </c>
      <c t="n" r="C37" s="6">
        <v>853908</v>
      </c>
    </row>
    <row r="38" spans="1:3">
      <c t="s" r="A38" s="4">
        <v>158</v>
      </c>
      <c t="n" r="B38" s="6">
        <v>112195</v>
      </c>
      <c t="n" r="C38" s="6">
        <v>2457622</v>
      </c>
    </row>
    <row r="39" spans="1:3">
      <c t="s" r="A39" s="3">
        <v>159</v>
      </c>
    </row>
    <row r="40" spans="1:3">
      <c t="s" r="A40" s="4">
        <v>160</v>
      </c>
      <c t="s" r="B40" s="4">
        <v>34</v>
      </c>
      <c t="n" r="C40" s="6">
        <v>67444</v>
      </c>
    </row>
    <row r="41" spans="1:3">
      <c t="s" r="A41" s="4">
        <v>161</v>
      </c>
      <c t="s" r="B41" s="4">
        <v>34</v>
      </c>
      <c t="s" r="C41" s="4">
        <v>34</v>
      </c>
    </row>
    <row r="42" spans="1:3">
      <c t="s" r="A42" s="3">
        <v>162</v>
      </c>
    </row>
    <row r="43" spans="1:3">
      <c t="s" r="A43" s="4">
        <v>163</v>
      </c>
      <c t="s" r="B43" s="4">
        <v>34</v>
      </c>
      <c t="n" r="C43" s="6">
        <v>13979</v>
      </c>
    </row>
    <row r="44" spans="1:3">
      <c t="s" r="A44" s="4">
        <v>164</v>
      </c>
      <c t="s" r="B44" s="4">
        <v>34</v>
      </c>
      <c t="n" r="C44" s="6">
        <v>400000</v>
      </c>
    </row>
    <row r="45" spans="1:3">
      <c t="s" r="A45" s="4">
        <v>165</v>
      </c>
      <c t="s" r="B45" s="4">
        <v>34</v>
      </c>
      <c t="n" r="C45" s="6">
        <v>66667</v>
      </c>
    </row>
    <row r="46" spans="1:3">
      <c t="s" r="A46" s="4">
        <v>166</v>
      </c>
      <c t="s" r="B46" s="4">
        <v>34</v>
      </c>
      <c t="n" r="C46" s="6">
        <v>133333</v>
      </c>
    </row>
    <row r="47" spans="1:3">
      <c t="s" r="A47" s="4">
        <v>167</v>
      </c>
      <c t="s" r="B47" s="4">
        <v>34</v>
      </c>
      <c t="n" r="C47" s="6">
        <v>20000</v>
      </c>
    </row>
    <row r="48" spans="1:3">
      <c t="s" r="A48" s="4">
        <v>168</v>
      </c>
      <c t="n" r="B48" s="6">
        <v>1287144</v>
      </c>
      <c t="n" r="C48" s="6">
        <v>200000</v>
      </c>
    </row>
    <row r="49" spans="1:3">
      <c t="s" r="A49" s="4">
        <v>169</v>
      </c>
      <c t="s" r="B49" s="4">
        <v>34</v>
      </c>
      <c t="s" r="C49"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Operations</vt:lpstr>
      <vt:lpstr>Significant and Critical Accoun</vt:lpstr>
      <vt:lpstr>Going Concern</vt:lpstr>
      <vt:lpstr>Property and Equipment</vt:lpstr>
      <vt:lpstr>Convertible Notes Payable</vt:lpstr>
      <vt:lpstr>Derivative Liabilities</vt:lpstr>
      <vt:lpstr>Related Party Transactions</vt:lpstr>
      <vt:lpstr>Stockholders' Equity</vt:lpstr>
      <vt:lpstr>Significant Risks and Uncertain</vt:lpstr>
      <vt:lpstr>Commitments and Contingencies</vt:lpstr>
      <vt:lpstr>Income Taxes</vt:lpstr>
      <vt:lpstr>Subsequent Events</vt:lpstr>
      <vt:lpstr>Significant and Critical Acco19</vt:lpstr>
      <vt:lpstr>Significant and Critical Acco20</vt:lpstr>
      <vt:lpstr>Property and Equipment (Tables)</vt:lpstr>
      <vt:lpstr>Convertible Notes Payable (Tabl</vt:lpstr>
      <vt:lpstr>Derivative Liabilities (Tables)</vt:lpstr>
      <vt:lpstr>Stockholders' Equity (Tables)</vt:lpstr>
      <vt:lpstr>Commitments and Contingencies (</vt:lpstr>
      <vt:lpstr>Income Taxes (Tables)</vt:lpstr>
      <vt:lpstr>Organization and Operations (De</vt:lpstr>
      <vt:lpstr>Significant and Critical Acco28</vt:lpstr>
      <vt:lpstr>Significant and Critical Acco29</vt:lpstr>
      <vt:lpstr>Significant and Critical Acco30</vt:lpstr>
      <vt:lpstr>Significant and Critical Acco31</vt:lpstr>
      <vt:lpstr>Significant and Critical Acco32</vt:lpstr>
      <vt:lpstr>Significant and Critical Acco33</vt:lpstr>
      <vt:lpstr>Going Concern (Details)</vt:lpstr>
      <vt:lpstr>Property and Equipment (Details</vt:lpstr>
      <vt:lpstr>Property and Equipment (Detai36</vt:lpstr>
      <vt:lpstr>Convertible Notes Payable (Deta</vt:lpstr>
      <vt:lpstr>Convertible Notes Payable (De38</vt:lpstr>
      <vt:lpstr>Derivative Liabilities (Details</vt:lpstr>
      <vt:lpstr>Derivative Liabilities (Detai40</vt:lpstr>
      <vt:lpstr>Related Party Transactions (Det</vt:lpstr>
      <vt:lpstr>Stockholders' Equity (Details)</vt:lpstr>
      <vt:lpstr>Stockholders' Equity (Details 1</vt:lpstr>
      <vt:lpstr>Stockholders' Equity (Details T</vt:lpstr>
      <vt:lpstr>Significant Risks and Uncerta45</vt:lpstr>
      <vt:lpstr>Commitments and Contingencies46</vt:lpstr>
      <vt:lpstr>Commitments and Contingencies47</vt:lpstr>
      <vt:lpstr>Income Taxes (Details)</vt:lpstr>
      <vt:lpstr>Income Taxes (Details 1)</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52:06Z</dcterms:created>
  <dcterms:modified xmlns:dcterms="http://purl.org/dc/terms/" xmlns:xsi="http://www.w3.org/2001/XMLSchema-instance" xsi:type="dcterms:W3CDTF">2016-11-15T16:52:06Z</dcterms:modified>
  <dc:title xmlns:dc="http://purl.org/dc/elements/1.1/">Untitled</dc:title>
  <dc:description xmlns:dc="http://purl.org/dc/elements/1.1/"/>
  <dc:subject xmlns:dc="http://purl.org/dc/elements/1.1/"/>
  <cp:keywords/>
  <cp:category/>
</cp:coreProperties>
</file>